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and New A" sheetId="7" state="visible" r:id="rId7"/>
    <sheet xmlns:r="http://schemas.openxmlformats.org/officeDocument/2006/relationships" name="Discontinued Operations"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Leases" sheetId="11" state="visible" r:id="rId11"/>
    <sheet xmlns:r="http://schemas.openxmlformats.org/officeDocument/2006/relationships" name="Accrued and Other Current Liabi" sheetId="12" state="visible" r:id="rId12"/>
    <sheet xmlns:r="http://schemas.openxmlformats.org/officeDocument/2006/relationships" name="Debt and Finance Leases" sheetId="13" state="visible" r:id="rId13"/>
    <sheet xmlns:r="http://schemas.openxmlformats.org/officeDocument/2006/relationships" name="Environmental Liabilities" sheetId="14" state="visible" r:id="rId14"/>
    <sheet xmlns:r="http://schemas.openxmlformats.org/officeDocument/2006/relationships" name="Derivatives Instrument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Stockholders' Equity" sheetId="18" state="visible" r:id="rId18"/>
    <sheet xmlns:r="http://schemas.openxmlformats.org/officeDocument/2006/relationships" name="Earnings Per Share of Common St" sheetId="19" state="visible" r:id="rId19"/>
    <sheet xmlns:r="http://schemas.openxmlformats.org/officeDocument/2006/relationships" name="Incentive Stock Plan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egment and Geographical Inform" sheetId="23" state="visible" r:id="rId23"/>
    <sheet xmlns:r="http://schemas.openxmlformats.org/officeDocument/2006/relationships" name="Commitments and Contingencies" sheetId="24" state="visible" r:id="rId24"/>
    <sheet xmlns:r="http://schemas.openxmlformats.org/officeDocument/2006/relationships" name="Supplemental Disclosures of Cas" sheetId="25" state="visible" r:id="rId25"/>
    <sheet xmlns:r="http://schemas.openxmlformats.org/officeDocument/2006/relationships" name="Basis of Presentation and New_2" sheetId="26" state="visible" r:id="rId26"/>
    <sheet xmlns:r="http://schemas.openxmlformats.org/officeDocument/2006/relationships" name="Discontinued Operations (Tables" sheetId="27" state="visible" r:id="rId27"/>
    <sheet xmlns:r="http://schemas.openxmlformats.org/officeDocument/2006/relationships" name="Accounts Receivable, Net (Table" sheetId="28" state="visible" r:id="rId28"/>
    <sheet xmlns:r="http://schemas.openxmlformats.org/officeDocument/2006/relationships" name="Inventory (Tables)" sheetId="29" state="visible" r:id="rId29"/>
    <sheet xmlns:r="http://schemas.openxmlformats.org/officeDocument/2006/relationships" name="Leases (Tables)" sheetId="30" state="visible" r:id="rId30"/>
    <sheet xmlns:r="http://schemas.openxmlformats.org/officeDocument/2006/relationships" name="Accrued and Other Current Lia_2" sheetId="31" state="visible" r:id="rId31"/>
    <sheet xmlns:r="http://schemas.openxmlformats.org/officeDocument/2006/relationships" name="Debt and Finance Leases (Tables" sheetId="32" state="visible" r:id="rId32"/>
    <sheet xmlns:r="http://schemas.openxmlformats.org/officeDocument/2006/relationships" name="Environmental Liabilities (Tabl" sheetId="33" state="visible" r:id="rId33"/>
    <sheet xmlns:r="http://schemas.openxmlformats.org/officeDocument/2006/relationships" name="Derivatives Instruments (Tables" sheetId="34" state="visible" r:id="rId34"/>
    <sheet xmlns:r="http://schemas.openxmlformats.org/officeDocument/2006/relationships" name="Fair Value Measurements (Tables" sheetId="35" state="visible" r:id="rId35"/>
    <sheet xmlns:r="http://schemas.openxmlformats.org/officeDocument/2006/relationships" name="Accumulated Other Comprehensi_2" sheetId="36" state="visible" r:id="rId36"/>
    <sheet xmlns:r="http://schemas.openxmlformats.org/officeDocument/2006/relationships" name="Stockholders' Equity (Tables)" sheetId="37" state="visible" r:id="rId37"/>
    <sheet xmlns:r="http://schemas.openxmlformats.org/officeDocument/2006/relationships" name="Earnings Per Share of Common _2" sheetId="38" state="visible" r:id="rId38"/>
    <sheet xmlns:r="http://schemas.openxmlformats.org/officeDocument/2006/relationships" name="Incentive Stock Plans (Tables)" sheetId="39" state="visible" r:id="rId39"/>
    <sheet xmlns:r="http://schemas.openxmlformats.org/officeDocument/2006/relationships" name="Employee Benefit Plans (Tables)" sheetId="40" state="visible" r:id="rId40"/>
    <sheet xmlns:r="http://schemas.openxmlformats.org/officeDocument/2006/relationships" name="Segment and Geographical Info_2" sheetId="41" state="visible" r:id="rId41"/>
    <sheet xmlns:r="http://schemas.openxmlformats.org/officeDocument/2006/relationships" name="Supplemental Disclosures of C_2" sheetId="42" state="visible" r:id="rId42"/>
    <sheet xmlns:r="http://schemas.openxmlformats.org/officeDocument/2006/relationships" name="Basis of Presentation and New_3" sheetId="43" state="visible" r:id="rId43"/>
    <sheet xmlns:r="http://schemas.openxmlformats.org/officeDocument/2006/relationships" name="Discontinued Operations - Narra" sheetId="44" state="visible" r:id="rId44"/>
    <sheet xmlns:r="http://schemas.openxmlformats.org/officeDocument/2006/relationships" name="Discontinued Operations - Incom" sheetId="45" state="visible" r:id="rId45"/>
    <sheet xmlns:r="http://schemas.openxmlformats.org/officeDocument/2006/relationships" name="Discontinued Operations - Other" sheetId="46" state="visible" r:id="rId46"/>
    <sheet xmlns:r="http://schemas.openxmlformats.org/officeDocument/2006/relationships" name="Accounts Receivable, Net - Sche" sheetId="47" state="visible" r:id="rId47"/>
    <sheet xmlns:r="http://schemas.openxmlformats.org/officeDocument/2006/relationships" name="Inventory (Details)" sheetId="48" state="visible" r:id="rId48"/>
    <sheet xmlns:r="http://schemas.openxmlformats.org/officeDocument/2006/relationships" name="Leases - Narrative (Details)" sheetId="49" state="visible" r:id="rId49"/>
    <sheet xmlns:r="http://schemas.openxmlformats.org/officeDocument/2006/relationships" name="Leases - Components of Lease Ex" sheetId="50" state="visible" r:id="rId50"/>
    <sheet xmlns:r="http://schemas.openxmlformats.org/officeDocument/2006/relationships" name="Leases - Balance Sheet Componen" sheetId="51" state="visible" r:id="rId51"/>
    <sheet xmlns:r="http://schemas.openxmlformats.org/officeDocument/2006/relationships" name="Leases - Lease Maturity (Detail" sheetId="52" state="visible" r:id="rId52"/>
    <sheet xmlns:r="http://schemas.openxmlformats.org/officeDocument/2006/relationships" name="Accrued and Other Current Lia_3" sheetId="53" state="visible" r:id="rId53"/>
    <sheet xmlns:r="http://schemas.openxmlformats.org/officeDocument/2006/relationships" name="Debt and Finance Leases - Summa" sheetId="54" state="visible" r:id="rId54"/>
    <sheet xmlns:r="http://schemas.openxmlformats.org/officeDocument/2006/relationships" name="Debt and Finance Leases - Sched" sheetId="55" state="visible" r:id="rId55"/>
    <sheet xmlns:r="http://schemas.openxmlformats.org/officeDocument/2006/relationships" name="Environmental Liabilities - Ana" sheetId="56" state="visible" r:id="rId56"/>
    <sheet xmlns:r="http://schemas.openxmlformats.org/officeDocument/2006/relationships" name="Environmental Liabilities - Nar" sheetId="57" state="visible" r:id="rId57"/>
    <sheet xmlns:r="http://schemas.openxmlformats.org/officeDocument/2006/relationships" name="Derivatives Instruments - Deriv" sheetId="58" state="visible" r:id="rId58"/>
    <sheet xmlns:r="http://schemas.openxmlformats.org/officeDocument/2006/relationships" name="Derivatives Instruments - After" sheetId="59" state="visible" r:id="rId59"/>
    <sheet xmlns:r="http://schemas.openxmlformats.org/officeDocument/2006/relationships" name="Fair Value Measurements (Detail" sheetId="60" state="visible" r:id="rId60"/>
    <sheet xmlns:r="http://schemas.openxmlformats.org/officeDocument/2006/relationships" name="Fair Value Measurements - Measu" sheetId="61" state="visible" r:id="rId61"/>
    <sheet xmlns:r="http://schemas.openxmlformats.org/officeDocument/2006/relationships" name="Accumulated Other Comprehensi_3" sheetId="62" state="visible" r:id="rId62"/>
    <sheet xmlns:r="http://schemas.openxmlformats.org/officeDocument/2006/relationships" name="Stockholders' Equity - Stockhol" sheetId="63" state="visible" r:id="rId63"/>
    <sheet xmlns:r="http://schemas.openxmlformats.org/officeDocument/2006/relationships" name="Stockholders' Equity - Narrativ" sheetId="64" state="visible" r:id="rId64"/>
    <sheet xmlns:r="http://schemas.openxmlformats.org/officeDocument/2006/relationships" name="Earnings Per Share of Common _3" sheetId="65" state="visible" r:id="rId65"/>
    <sheet xmlns:r="http://schemas.openxmlformats.org/officeDocument/2006/relationships" name="Earnings Per Share of Common _4" sheetId="66" state="visible" r:id="rId66"/>
    <sheet xmlns:r="http://schemas.openxmlformats.org/officeDocument/2006/relationships" name="Incentive Stock Plans - Narrati" sheetId="67" state="visible" r:id="rId67"/>
    <sheet xmlns:r="http://schemas.openxmlformats.org/officeDocument/2006/relationships" name="Incentive Stock Plans - Schedul" sheetId="68" state="visible" r:id="rId68"/>
    <sheet xmlns:r="http://schemas.openxmlformats.org/officeDocument/2006/relationships" name="Employee Benefit Plans (Details" sheetId="69" state="visible" r:id="rId69"/>
    <sheet xmlns:r="http://schemas.openxmlformats.org/officeDocument/2006/relationships" name="Income Taxes (Details)" sheetId="70" state="visible" r:id="rId70"/>
    <sheet xmlns:r="http://schemas.openxmlformats.org/officeDocument/2006/relationships" name="Segment and Geographical Info_3" sheetId="71" state="visible" r:id="rId71"/>
    <sheet xmlns:r="http://schemas.openxmlformats.org/officeDocument/2006/relationships" name="Commitments and Contingencies -" sheetId="72" state="visible" r:id="rId72"/>
    <sheet xmlns:r="http://schemas.openxmlformats.org/officeDocument/2006/relationships" name="Supplemental Disclosures of C_3"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26,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6,
		2022</t>
        </is>
      </c>
    </row>
    <row r="7">
      <c r="A7" s="4" t="inlineStr">
        <is>
          <t>Document Transition Report</t>
        </is>
      </c>
      <c r="B7" s="4" t="inlineStr">
        <is>
          <t>false</t>
        </is>
      </c>
    </row>
    <row r="8">
      <c r="A8" s="4" t="inlineStr">
        <is>
          <t>Entity File Number</t>
        </is>
      </c>
      <c r="B8" s="4" t="inlineStr">
        <is>
          <t>001-36285</t>
        </is>
      </c>
    </row>
    <row r="9">
      <c r="A9" s="4" t="inlineStr">
        <is>
          <t>Entity Registrant Name</t>
        </is>
      </c>
      <c r="B9" s="4" t="inlineStr">
        <is>
          <t>RAYONIER ADVANCED MATERIALS INC.</t>
        </is>
      </c>
    </row>
    <row r="10">
      <c r="A10" s="4" t="inlineStr">
        <is>
          <t>Entity Incorporation, State or Country Code</t>
        </is>
      </c>
      <c r="B10" s="4" t="inlineStr">
        <is>
          <t>DE</t>
        </is>
      </c>
    </row>
    <row r="11">
      <c r="A11" s="4" t="inlineStr">
        <is>
          <t>Entity Tax Identification Number</t>
        </is>
      </c>
      <c r="B11" s="4" t="inlineStr">
        <is>
          <t>46-4559529</t>
        </is>
      </c>
    </row>
    <row r="12">
      <c r="A12" s="4" t="inlineStr">
        <is>
          <t>Entity Address, Address Line One</t>
        </is>
      </c>
      <c r="B12" s="4" t="inlineStr">
        <is>
          <t>1301 RIVERPLACE BOULEVARD</t>
        </is>
      </c>
    </row>
    <row r="13">
      <c r="A13" s="4" t="inlineStr">
        <is>
          <t>Entity Address, Address Line Two</t>
        </is>
      </c>
      <c r="B13" s="4" t="inlineStr">
        <is>
          <t>SUITE 2300</t>
        </is>
      </c>
    </row>
    <row r="14">
      <c r="A14" s="4" t="inlineStr">
        <is>
          <t>Entity Address, City or Town</t>
        </is>
      </c>
      <c r="B14" s="4" t="inlineStr">
        <is>
          <t>JACKSONVILLE</t>
        </is>
      </c>
    </row>
    <row r="15">
      <c r="A15" s="4" t="inlineStr">
        <is>
          <t>Entity Address, State or Province</t>
        </is>
      </c>
      <c r="B15" s="4" t="inlineStr">
        <is>
          <t>FL</t>
        </is>
      </c>
    </row>
    <row r="16">
      <c r="A16" s="4" t="inlineStr">
        <is>
          <t>Entity Address, Postal Zip Code</t>
        </is>
      </c>
      <c r="B16" s="4" t="inlineStr">
        <is>
          <t>32207</t>
        </is>
      </c>
    </row>
    <row r="17">
      <c r="A17" s="4" t="inlineStr">
        <is>
          <t>City Area Code</t>
        </is>
      </c>
      <c r="B17" s="4" t="inlineStr">
        <is>
          <t>904</t>
        </is>
      </c>
    </row>
    <row r="18">
      <c r="A18" s="4" t="inlineStr">
        <is>
          <t>Local Phone Number</t>
        </is>
      </c>
      <c r="B18" s="4" t="inlineStr">
        <is>
          <t>357-4600</t>
        </is>
      </c>
    </row>
    <row r="19">
      <c r="A19" s="4" t="inlineStr">
        <is>
          <t>Title of 12(b) Security</t>
        </is>
      </c>
      <c r="B19" s="4" t="inlineStr">
        <is>
          <t>Common Stock, $0.01 par value</t>
        </is>
      </c>
    </row>
    <row r="20">
      <c r="A20" s="4" t="inlineStr">
        <is>
          <t>Trading Symbol</t>
        </is>
      </c>
      <c r="B20" s="4" t="inlineStr">
        <is>
          <t>RYAM</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3849147</v>
      </c>
    </row>
    <row r="29">
      <c r="A29" s="4" t="inlineStr">
        <is>
          <t>Entity Central Index Key</t>
        </is>
      </c>
      <c r="B29" s="4" t="inlineStr">
        <is>
          <t>0001597672</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26, 2022</t>
        </is>
      </c>
    </row>
    <row r="3">
      <c r="A3" s="3" t="inlineStr">
        <is>
          <t>Inventory Disclosure [Abstract]</t>
        </is>
      </c>
    </row>
    <row r="4">
      <c r="A4" s="4" t="inlineStr">
        <is>
          <t>Inventory</t>
        </is>
      </c>
      <c r="B4" s="4" t="inlineStr">
        <is>
          <t xml:space="preserve">Inventory The Company’s inventory included the following: March 26, 2022 December 31, 2021 Finished goods $ 167,980 $ 175,832 Work-in-progress 1,792 6,533 Raw materials 46,835 41,974 Manufacturing and maintenance supplies 6,711 6,352 Total inventory $ 223,318 $ 230,6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6, 2022</t>
        </is>
      </c>
    </row>
    <row r="3">
      <c r="A3" s="3" t="inlineStr">
        <is>
          <t>Leases [Abstract]</t>
        </is>
      </c>
    </row>
    <row r="4">
      <c r="A4" s="4" t="inlineStr">
        <is>
          <t>Leases</t>
        </is>
      </c>
      <c r="B4" s="4" t="inlineStr">
        <is>
          <t xml:space="preserve">Leases The Company’s operating and finance leases are primarily for corporate offices, warehouse space, rail cars and equipment. As of March 26, 2022, the Company’s leases have remaining lease terms of 1 year to 14.6 years with standard renewal and termination options available at the Company’s discretion. Certain equipment leases have purchase options at the end of the term of the lease, which are not included in the right of use (“ROU”) assets as it is not reasonably certain that the Company will exercise such options. The Company’s lease agreements do not contain any material residual value guarantees or material restrictive covenants. The Company uses its incremental borrowing rate in determining the present value of lease payments unless the lease provides an implicit or explicit interest rate. The weighted average discount rate used in determining the operating lease ROU assets and liabilities as of March 26, 2022 and December 31, 2021 was 7.7 percent and 7.6 percent, respectively. The weighted average discount rate used in determining the finance lease ROU assets and liabilities as of March 26, 2022 and December 31, 2021 was 7.0 percent. The Company’s operating and finance lease cost is as follows: Three Months Ended March 26, 2022 March 27, 2021 Operating Leases Operating lease expense $ 1,931 $ 1,369 Finance Leases Amortization of ROU assets 92 86 Interest 37 43 Total $ 2,060 $ 1,498 As of March 26, 2022, the weighted average remaining lease term is 5.3 years and 4.6 years for operating leases and financing leases, respectively. As of December 31, 2021, the weighted average remaining lease term is 5.3 years and 4.9 years for operating leases and finance leases, respectively. Cash provided by operating activities includes approximately $2 million and $1 million from operating lease payments made during the three months ended March 26, 2022 and March 27, 2021, respectively. Finance lease cash flows were immaterial during the three months ended March 26, 2022 and March 27, 2021. As of March 26, 2022 and December 31, 2021, assets acquired under finance leases of $2 million and $2 million, respectively, are reflected in Property, Plant and Equipment, net. The Company’s finance leases are included as debt and the maturities for the remainder of 2022 and the next four years and thereafter are included in Note 7 — Debt and Finance Leases . The Company’s consolidated balance sheet includes the following operating lease assets and liabilities: Balance Sheet Classification March 26, 2022 December 31, 2021 Right-of-use assets Other assets $ 17,438 $ 18,316 Lease liabilities, current Accrued and other current liabilities $ 6,291 $ 6,050 Lease liabilities, non-current Other long-term liabilities $ 11,641 $ 12,551 As of March 26, 2022, operating lease maturities for the remainder of 2022 through 2026 and thereafter are as follows: March 26, 2022 Remainder of 2022 $ 5,875 2023 6,077 2024 2,616 2025 1,705 2026 1,103 Thereafter 5,351 Total minimum lease payments $ 22,727 Less: imputed interest (4,794) Present value of future minimum lease payments $ 17,933 </t>
        </is>
      </c>
    </row>
    <row r="5">
      <c r="A5" s="4" t="inlineStr">
        <is>
          <t>Leases</t>
        </is>
      </c>
      <c r="B5" s="4" t="inlineStr">
        <is>
          <t xml:space="preserve">Leases The Company’s operating and finance leases are primarily for corporate offices, warehouse space, rail cars and equipment. As of March 26, 2022, the Company’s leases have remaining lease terms of 1 year to 14.6 years with standard renewal and termination options available at the Company’s discretion. Certain equipment leases have purchase options at the end of the term of the lease, which are not included in the right of use (“ROU”) assets as it is not reasonably certain that the Company will exercise such options. The Company’s lease agreements do not contain any material residual value guarantees or material restrictive covenants. The Company uses its incremental borrowing rate in determining the present value of lease payments unless the lease provides an implicit or explicit interest rate. The weighted average discount rate used in determining the operating lease ROU assets and liabilities as of March 26, 2022 and December 31, 2021 was 7.7 percent and 7.6 percent, respectively. The weighted average discount rate used in determining the finance lease ROU assets and liabilities as of March 26, 2022 and December 31, 2021 was 7.0 percent. The Company’s operating and finance lease cost is as follows: Three Months Ended March 26, 2022 March 27, 2021 Operating Leases Operating lease expense $ 1,931 $ 1,369 Finance Leases Amortization of ROU assets 92 86 Interest 37 43 Total $ 2,060 $ 1,498 As of March 26, 2022, the weighted average remaining lease term is 5.3 years and 4.6 years for operating leases and financing leases, respectively. As of December 31, 2021, the weighted average remaining lease term is 5.3 years and 4.9 years for operating leases and finance leases, respectively. Cash provided by operating activities includes approximately $2 million and $1 million from operating lease payments made during the three months ended March 26, 2022 and March 27, 2021, respectively. Finance lease cash flows were immaterial during the three months ended March 26, 2022 and March 27, 2021. As of March 26, 2022 and December 31, 2021, assets acquired under finance leases of $2 million and $2 million, respectively, are reflected in Property, Plant and Equipment, net. The Company’s finance leases are included as debt and the maturities for the remainder of 2022 and the next four years and thereafter are included in Note 7 — Debt and Finance Leases . The Company’s consolidated balance sheet includes the following operating lease assets and liabilities: Balance Sheet Classification March 26, 2022 December 31, 2021 Right-of-use assets Other assets $ 17,438 $ 18,316 Lease liabilities, current Accrued and other current liabilities $ 6,291 $ 6,050 Lease liabilities, non-current Other long-term liabilities $ 11,641 $ 12,551 As of March 26, 2022, operating lease maturities for the remainder of 2022 through 2026 and thereafter are as follows: March 26, 2022 Remainder of 2022 $ 5,875 2023 6,077 2024 2,616 2025 1,705 2026 1,103 Thereafter 5,351 Total minimum lease payments $ 22,727 Less: imputed interest (4,794) Present value of future minimum lease payments $ 17,9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26, 2022</t>
        </is>
      </c>
    </row>
    <row r="3">
      <c r="A3" s="3" t="inlineStr">
        <is>
          <t>Payables and Accruals [Abstract]</t>
        </is>
      </c>
    </row>
    <row r="4">
      <c r="A4" s="4" t="inlineStr">
        <is>
          <t>Accrued and Other Current Liabilities</t>
        </is>
      </c>
      <c r="B4" s="4" t="inlineStr">
        <is>
          <t xml:space="preserve">Accrued and Other Current Liabilities The Company’s accrued and other current liabilities included the following: March 26, 2022 December 31, 2021 Accrued customer incentives $ 28,703 $ 26,726 Accrued payroll and benefits 22,121 13,363 Accrued interest 15,126 19,153 Accrued income taxes 10,381 9,210 Accrued property and other taxes 5,684 4,074 Deferred revenue (a) 23,068 22,519 Other current liabilities 35,506 41,080 Total accrued and other current liabilities $ 140,589 $ 136,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e Leases</t>
        </is>
      </c>
      <c r="B1" s="2" t="inlineStr">
        <is>
          <t>3 Months Ended</t>
        </is>
      </c>
    </row>
    <row r="2">
      <c r="B2" s="2" t="inlineStr">
        <is>
          <t>Mar. 26, 2022</t>
        </is>
      </c>
    </row>
    <row r="3">
      <c r="A3" s="3" t="inlineStr">
        <is>
          <t>Debt Disclosure [Abstract]</t>
        </is>
      </c>
    </row>
    <row r="4">
      <c r="A4" s="4" t="inlineStr">
        <is>
          <t>Debt and Finance Leases</t>
        </is>
      </c>
      <c r="B4" s="4" t="inlineStr">
        <is>
          <t xml:space="preserve">Debt and Finance Leases The Company’s debt and finance leases included the following: March 26, 2022 December 31, 2021 ABL Credit Facility due 2025, $100 million available, bearing interest of approximately 0.45% LIBOR floor plus 2.25%, interest rate of 2.70% at March 26, 2022 $ — $ — Senior Secured Notes due 2026 at a fixed interest rate of 7.625% 475,000 475,000 Senior Notes due 2024 at a fixed interest rate of 5.5% 369,185 369,185 Canadian dollar, fixed interest rate term loans with rates ranging from 5.5% to 6.86% and maturity dates ranging from July 2022 through April 2028, secured by certain assets of the Temiscaming mill 64,676 65,451 Other loans (a) 20,701 18,280 Short-term factoring facility-France 1,730 7,118 Finance lease obligation 2,052 2,138 Total debt principal payments due 933,344 937,172 Less: Debt premium, original issue discount and issuance costs, net (7,937) (8,461) Total debt 925,407 928,711 Less: Debt due within one year (32,884) (37,680) Long-term debt $ 892,523 $ 891,031 (a) Loans for energy/bioethanol projects in France. As of March 26, 2022, debt and finance lease payments due during the remainder of 2022, the next four years and thereafter are as follows: Debt Principal Payments Remainder of 2022 $ 30,486 2023 10,782 2024 380,445 2025 11,301 2026 485,662 Thereafter 12,616 Total principal payments $ 931,2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3 Months Ended</t>
        </is>
      </c>
    </row>
    <row r="2">
      <c r="B2" s="2" t="inlineStr">
        <is>
          <t>Mar. 26, 2022</t>
        </is>
      </c>
    </row>
    <row r="3">
      <c r="A3" s="3" t="inlineStr">
        <is>
          <t>Environmental Remediation Obligations [Abstract]</t>
        </is>
      </c>
    </row>
    <row r="4">
      <c r="A4" s="4" t="inlineStr">
        <is>
          <t>Environmental Liabilities</t>
        </is>
      </c>
      <c r="B4" s="4" t="inlineStr">
        <is>
          <t>Environmental Liabilities An analysis of liabilities for the three months ended March 26, 2022 is as follows: Balance, December 31, 2021 $ 171,222 Increase in liabilities 827 Payments (558) Foreign currency adjustments 159 Balance, March 26, 2022 171,650 Less: Current portion (11,310) Long-term environmental liabilities $ 160,340 In addition to the estimated liabilities, the Company is subject to the risk of reasonably possible additional liabilities in excess of the established reserves due to potential changes in circumstances and future events, including, without limitation, changes to current laws and regulations; changes in governmental agency personnel, direction, philosophy and/or enforcement policies; developments in remediation technologies; increases in the cost of remediation, operation, maintenance and monitoring of its environmental liability sites; changes in the volume, nature or extent of contamination to be remediated or monitoring to be undertaken; the outcome of negotiations with governmental agencies and non-governmental parties; and changes in accounting rules or interpretations. Based on information available as of March 26, 2022, the Company estimates this exposure could range up to approximately $86 million, although no assurances can be given that this amount will not be exceeded given the factors described above. These potential additional costs are attributable to several sites and other applicable liabilities. Further, this estimate excludes reasonably possible liabilities which are not currently estimable primarily due to the factors discussed above. Subject to the previous paragraph, the Company believes established liabilities are sufficient for probable costs expected to be incurred over the next 20 years with respect to its environmental liabilities. However, no assurances are given they will be sufficient for the reasons described above, and additional liabilities could have a material adverse effect on the Company’s financial position, results of operations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t>
        </is>
      </c>
      <c r="B1" s="2" t="inlineStr">
        <is>
          <t>3 Months Ended</t>
        </is>
      </c>
    </row>
    <row r="2">
      <c r="B2" s="2" t="inlineStr">
        <is>
          <t>Mar. 26, 2022</t>
        </is>
      </c>
    </row>
    <row r="3">
      <c r="A3" s="3" t="inlineStr">
        <is>
          <t>Derivative Instruments and Hedging Activities Disclosure [Abstract]</t>
        </is>
      </c>
    </row>
    <row r="4">
      <c r="A4" s="4" t="inlineStr">
        <is>
          <t>Derivatives Instruments</t>
        </is>
      </c>
      <c r="B4" s="4" t="inlineStr">
        <is>
          <t>Derivative Instruments The Company’s earnings and cash flows are subject to fluctuations due to changes in interest rates and foreign currency exchange rates. The Company allows for the use of derivative financial instruments to manage interest rate and foreign currency exchange rate exposure but does not allow derivatives to be used for speculative purposes. All derivative instruments are recognized on the consolidated balance sheets at their fair value and are either designated as a hedge of a forecasted transaction or undesignated. Changes in the fair value of a derivative designated as a hedge are recorded in other comprehensive income until earnings are affected by the hedged transaction and are then reported in current earnings. Changes in the fair value of undesignated derivative instruments and the ineffective portion of designated derivative instruments are reported in current earnings. In December 2020, the Company terminated all outstanding derivative instruments, which had been previously designated as hedging instruments and had various maturity dates through 2028. Accumulated gains and losses associated with these instruments were deferred as a component of accumulated other comprehensive income (loss) to be recognized in earnings as the underlying hedged transactions occur and affect earnings. Foreign Currency Exchange Rate Risk Foreign currency fluctuations affect investments in foreign subsidiaries and foreign currency cash flows related to third party purchases, product shipments, and foreign-denominated debt. The Company is also exposed to the translation of foreign currency earnings to the U.S. dollar. Management may use foreign currency forward contracts to selectively hedge its foreign currency cash flows exposure and manage risk associated with changes in currency exchange rates. The Company’s principal foreign currency exposure is to the Canadian dollar, and to a lesser extent, the euro. The effects of derivatives designated as hedging instruments, the related changes in AOCI and the gains and losses in income is as follows: Three Months Ended March 26, 2022 Derivatives Designated as Hedging Instruments Gain (Loss) Recognized in OCI on Derivative Gain (Loss) Reclassified from AOCI into Income Location on Statement of Income Foreign exchange forward contracts $ — $ (92) Interest income and other, net Three Months Ended March 27, 2021 Gain (Loss) Recognized in OCI on Derivative Gain (Loss) Reclassified from AOCI into Income Location on Statement of Income Foreign exchange forward contracts $ — $ 1,828 Cost of sales Foreign exchange forward contracts $ — $ (100) Interest income and other, net The after-tax amounts of unrealized gains (losses) in AOCI related to hedge derivatives are presented below: March 26, 2022 December 31, 2021 Foreign exchange cash flow hedges $ (767) $ (8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6, 2022</t>
        </is>
      </c>
    </row>
    <row r="3">
      <c r="A3" s="3" t="inlineStr">
        <is>
          <t>Fair Value Disclosures [Abstract]</t>
        </is>
      </c>
    </row>
    <row r="4">
      <c r="A4" s="4" t="inlineStr">
        <is>
          <t>Fair Value Measurements</t>
        </is>
      </c>
      <c r="B4" s="4" t="inlineStr">
        <is>
          <t>Fair Value Measurements The following table presents the carrying amount, estimated fair values and categorization under the fair value hierarchy for financial instruments held by the Company, using market information and what management believes to be appropriate valuation methodologies: March 26, 2022 December 31, 2021 Carrying Fair Value (b) Carrying Fair Value (b) Assets: Level 1 Level 2 Level 1 Level 2 Cash and cash equivalents $ 178,749 $ 178,749 $ — $ 253,307 $ 253,307 $ — Investment in GreenFirst equity securities $ 48,087 $ 48,087 $ — $ 38,510 $ — $ 38,510 Liabilities (a): Fixed-rate long-term debt 921,625 — 934,787 919,455 — 964,308 (a) Liabilities exclude finance lease obligation. (b) The Company did not have Level 3 assets or liabilities at March 26, 2022 or December 31, 2021. The Company uses the following methods and assumptions in estimating the fair value of its financial instruments: Cash and cash equivalents — The carrying amount is equal to fair market value. Investment in GreenFirst shares — The Company received shares of common stock in connection with the sale of the lumber and newsprint assets to GreenFirst, which the Company was required to hold for a minimum of six months following the close of the transaction. Accordingly, prior to February 28, 2022, the fair value of these shares reflected a discount for lack of marketability (“DLOM”) given the restriction on sale by the Company. The primary inputs in the fair value estimate during the minimum holding period were expected term, dividend yield, volatility and risk-free rate. All inputs to the DLOM were observable. GreenFirst is based in Canada and currently does not pay a dividend. At March 26, 2022, the DLOM is no longer applicable as the six-month sale restriction has expired. The following were the key inputs at each measurement date: March 26, 2022 December 31, 2021 At closing of transaction Expected Term n/a 0.16 years 0.5 years Risk-free rate n/a 0.10 % 0.20 % Dividend yield — — — Volatility n/a 73.77 % 92.04 % DLOM n/a 6.77 % 14.38 % The Company recently sold the GreenFirst common shares. See Note 1 — Basis of Presentation and New Accounting Pronouncements for additional information. Debt — The fair value of fixed rate debt is based upon quoted market prices for debt with similar terms and maturities. The variable rate debt adjusts with changes in the market rate, therefore the carrying value approximates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26, 2022</t>
        </is>
      </c>
    </row>
    <row r="3">
      <c r="A3" s="3" t="inlineStr">
        <is>
          <t>Accumulated Other Comprehensive Income (Loss), Net of Tax [Abstract]</t>
        </is>
      </c>
    </row>
    <row r="4">
      <c r="A4" s="4" t="inlineStr">
        <is>
          <t>Accumulated Other Comprehensive Income (Loss)</t>
        </is>
      </c>
      <c r="B4" s="4" t="inlineStr">
        <is>
          <t>Accumulated Other Comprehensive Income (Loss) The components of AOCI are as follows: Three Months Ended March 26, 2022 March 27, 2021 Unrecognized components of employee benefit plans, net of tax: Balance, beginning of year $ (76,849) $ (146,614) Other comprehensive gain (loss) before reclassifications — Income tax on other comprehensive loss — Reclassifications to earnings: (a) Amortization of losses 2,488 4,082 Amortization of prior service costs 8 138 Income tax on reclassifications (548) (918) Net comprehensive gain on employee benefit plans, net of tax 1,948 3,302 Balance, end of period (74,901) (143,312) Unrealized gain (loss) on derivative instruments, net of tax: Balance, beginning of year (847) 1,834 Reclassifications to earnings: (b) Foreign exchange contracts 92 (1,728) Income tax on reclassifications (12) 460 Net comprehensive loss on derivative instruments, net of tax 80 (1,268) Balance, end of period (767) 566 Foreign currency translation adjustments: Balance, beginning of year (6,774) 11,145 Foreign currency translation adjustment, net of tax of $0 and $0 (6,282) (9,268) Balance, end of period (13,056) 1,877 Accumulated other comprehensive income (loss), end of period $ (88,724) $ (140,869) (a) The AOCI components for defined benefit pension and post-retirement plans are included in the computation of net periodic benefit cost. See Note 15— Employee Benefit Plans for additional information. (b) Reclassifications of foreign currency exchange contracts are recorded in cost of sales, other operating income or non-operating income as appropriate. See Note 9 — Derivativ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26, 2022</t>
        </is>
      </c>
    </row>
    <row r="3">
      <c r="A3" s="3" t="inlineStr">
        <is>
          <t>Equity [Abstract]</t>
        </is>
      </c>
    </row>
    <row r="4">
      <c r="A4" s="4" t="inlineStr">
        <is>
          <t>Stockholders' Equity</t>
        </is>
      </c>
      <c r="B4" s="4" t="inlineStr">
        <is>
          <t>Stockholders' Equity An analysis of stockholders’ equity is shown below (share amounts not in thousands): Common Stock Additional Paid in Capital Retained Accumulated Other Comprehensive Loss Total Stockholders’ Shares Par Value For the three months ended March 26, 2022 Balance, December 31, 2021 63,738,409 $ 637 $ 408,834 $ 489,342 $ (84,470) $ 814,343 Net income (loss) — — — (24,851) — (24,851) Other comprehensive income (loss), net of tax — — — — (4,254) (4,254) Issuance of common stock under incentive stock plans 172,920 2 (2) — — — Stock-based compensation — — 2,259 — — 2,259 Repurchase of common shares (a) (62,179) (1) (303) — — (304) Balance, March 26, 2022 63,849,150 $ 638 $ 410,788 $ 464,491 $ (88,724) $ 787,193 For the three months ended March 27, 2021 Balance, December 31, 2020 63,359,839 $ 633 $ 405,161 $ 422,928 $ (133,635) $ 695,087 Net income (loss) — — — (27,027) — (27,027) Other comprehensive income (loss), net of tax — — — — (7,234) (7,234) Issuance of common stock under incentive stock plans 369,713 4 (4) — — — Stock-based compensation — — (653) — — (653) Repurchase of common shares (a) (132,196) (1) (1,418) — — (1,419) Balance, March 27, 2021 63,597,356 $ 636 $ 403,086 $ 395,901 $ (140,869) $ 658,754 (a) Repurchased to satisfy the tax withholding requirements related to the issuance of stock under the Rayonier Advanced Materials Incentive Stock Plan. Common Stock Buyback On January 29, 2018, the Board of Directors authorized a share buyback program pursuant to which the Company may, from time to time, purchase shares of its common stock with an aggregate purchase price of up to $100 million. During the three months ended March 26, 2022 and March 27, 2021, the Company did not repurchase any common shares under this buyback program. As of March 26, 2022, there was approximately $60 million of share repurchase authorization remaining under the program. The Company does not expect to utilize any further authorization in the near future. Shareholder Rights Plan On March 21, 2022, the Company adopted a shareholder rights plan (the “Rights Agreement”) whereby a significant penalty is imposed upon any person or group which acquires beneficial ownership of 10% or more of the Company Common Stock without the approval of the Board of Directors (the “Board”). Also on this date, the Board declared a dividend of one preferred share purchase right (a “Right”) for each outstanding share of common stock of the Company, par value $0.01 per share (“Company Common Stock”), payable on March 31, 2022 to Company stockholders of record as of the close of business on March 31, 2022. The Rights trade with, and are inseparable from, shares of the Company Common Stock. Each Right will allow its holder to purchase from the Company one one-hundredth of a share of Series A Junior Participating Preferred Stock for $35.00, once the Rights become exercisable. This portion of a Preferred Share will give the stockholder approximately the same dividend, voting and liquidation rights as would one share of Company Common Stock. The Rights will not be exercisable until 10 days after the public announcement or public disclosure that a person or group has become an “Acquiring Person” by obtaining beneficial ownership of 10% or more of the outstanding Company Common Stock (including certain derivative positions), subject to certain exceptions. The Rights will expire on March 2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3 Months Ended</t>
        </is>
      </c>
    </row>
    <row r="2">
      <c r="B2" s="2" t="inlineStr">
        <is>
          <t>Mar. 26, 2022</t>
        </is>
      </c>
    </row>
    <row r="3">
      <c r="A3" s="3" t="inlineStr">
        <is>
          <t>Earnings Per Share [Abstract]</t>
        </is>
      </c>
    </row>
    <row r="4">
      <c r="A4" s="4" t="inlineStr">
        <is>
          <t>Earnings Per Share of Common Stock</t>
        </is>
      </c>
      <c r="B4" s="4" t="inlineStr">
        <is>
          <t xml:space="preserve">Earnings Per Share of Common Stock The following table provides details of the calculations of basic and diluted earnings per share: Three Months Ended March 26, 2022 March 27, 2021 Loss from continuing operations $ (24,380) $ (16,210) Loss from discontinued operations (471) (10,817) Net loss available for common stockholders $ (24,851) $ (27,027) Shares used for determining basic earnings per share of common stock 63,771,484 63,430,601 Dilutive effect of: Stock options — — Performance and restricted stock — — Shares used for determining diluted earnings per share of common stock 63,771,484 63,430,601 Basic per share amounts Loss from continuing operations $ (0.38) $ (0.26) Loss from discontinued operations (0.01) (0.17) Net loss $ (0.39) $ (0.43) Diluted per share amounts Loss from continuing operations $ (0.38) $ (0.26) Loss from discontinued operations (0.01) (0.17) Net loss $ (0.39) $ (0.43) Anti-dilutive instruments excluded from the computation of diluted earnings per share: Three Months Ended March 26, 2022 March 27, 2021 Stock options 80,120 122,525 Performance and restricted stock 3,401,875 2,338,111 Total anti-dilutive instruments 3,481,995 2,460,6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Income (Loss) - USD ($) $ in Thousands</t>
        </is>
      </c>
      <c r="B1" s="2" t="inlineStr">
        <is>
          <t>3 Months Ended</t>
        </is>
      </c>
    </row>
    <row r="2">
      <c r="B2" s="2" t="inlineStr">
        <is>
          <t>Mar. 26, 2022</t>
        </is>
      </c>
      <c r="C2" s="2" t="inlineStr">
        <is>
          <t>Mar. 27, 2021</t>
        </is>
      </c>
    </row>
    <row r="3">
      <c r="A3" s="3" t="inlineStr">
        <is>
          <t>Income Statement [Abstract]</t>
        </is>
      </c>
    </row>
    <row r="4">
      <c r="A4" s="4" t="inlineStr">
        <is>
          <t>Net Sales</t>
        </is>
      </c>
      <c r="B4" s="6" t="n">
        <v>351716</v>
      </c>
      <c r="C4" s="6" t="n">
        <v>318678</v>
      </c>
    </row>
    <row r="5">
      <c r="A5" s="4" t="inlineStr">
        <is>
          <t>Cost of Sales</t>
        </is>
      </c>
      <c r="B5" s="5" t="n">
        <v>-345789</v>
      </c>
      <c r="C5" s="5" t="n">
        <v>-298254</v>
      </c>
    </row>
    <row r="6">
      <c r="A6" s="4" t="inlineStr">
        <is>
          <t>Gross Margin</t>
        </is>
      </c>
      <c r="B6" s="5" t="n">
        <v>5927</v>
      </c>
      <c r="C6" s="5" t="n">
        <v>20424</v>
      </c>
    </row>
    <row r="7">
      <c r="A7" s="4" t="inlineStr">
        <is>
          <t>Selling, general and administrative expenses</t>
        </is>
      </c>
      <c r="B7" s="5" t="n">
        <v>-20107</v>
      </c>
      <c r="C7" s="5" t="n">
        <v>-15840</v>
      </c>
    </row>
    <row r="8">
      <c r="A8" s="4" t="inlineStr">
        <is>
          <t>Other operating expense, net</t>
        </is>
      </c>
      <c r="B8" s="5" t="n">
        <v>-1612</v>
      </c>
      <c r="C8" s="5" t="n">
        <v>-5056</v>
      </c>
    </row>
    <row r="9">
      <c r="A9" s="4" t="inlineStr">
        <is>
          <t>Operating Loss</t>
        </is>
      </c>
      <c r="B9" s="5" t="n">
        <v>-15792</v>
      </c>
      <c r="C9" s="5" t="n">
        <v>-472</v>
      </c>
    </row>
    <row r="10">
      <c r="A10" s="4" t="inlineStr">
        <is>
          <t>Interest expense</t>
        </is>
      </c>
      <c r="B10" s="5" t="n">
        <v>-16198</v>
      </c>
      <c r="C10" s="5" t="n">
        <v>-15349</v>
      </c>
    </row>
    <row r="11">
      <c r="A11" s="4" t="inlineStr">
        <is>
          <t>Interest income and other, net</t>
        </is>
      </c>
      <c r="B11" s="5" t="n">
        <v>-513</v>
      </c>
      <c r="C11" s="5" t="n">
        <v>-795</v>
      </c>
    </row>
    <row r="12">
      <c r="A12" s="4" t="inlineStr">
        <is>
          <t>Other components of pension and OPEB, excluding service costs</t>
        </is>
      </c>
      <c r="B12" s="5" t="n">
        <v>1010</v>
      </c>
      <c r="C12" s="5" t="n">
        <v>808</v>
      </c>
    </row>
    <row r="13">
      <c r="A13" s="4" t="inlineStr">
        <is>
          <t>Unrealized gain on GreenFirst equity securities</t>
        </is>
      </c>
      <c r="B13" s="5" t="n">
        <v>8900</v>
      </c>
      <c r="C13" s="5" t="n">
        <v>0</v>
      </c>
    </row>
    <row r="14">
      <c r="A14" s="4" t="inlineStr">
        <is>
          <t>Loss from Continuing Operations Before Income Taxes</t>
        </is>
      </c>
      <c r="B14" s="5" t="n">
        <v>-22593</v>
      </c>
      <c r="C14" s="5" t="n">
        <v>-15808</v>
      </c>
    </row>
    <row r="15">
      <c r="A15" s="4" t="inlineStr">
        <is>
          <t>Income tax expense (Note 16)</t>
        </is>
      </c>
      <c r="B15" s="5" t="n">
        <v>-1398</v>
      </c>
      <c r="C15" s="5" t="n">
        <v>-93</v>
      </c>
    </row>
    <row r="16">
      <c r="A16" s="4" t="inlineStr">
        <is>
          <t>Equity in loss of equity method investment</t>
        </is>
      </c>
      <c r="B16" s="5" t="n">
        <v>-389</v>
      </c>
      <c r="C16" s="5" t="n">
        <v>-309</v>
      </c>
    </row>
    <row r="17">
      <c r="A17" s="4" t="inlineStr">
        <is>
          <t>Loss from Continuing Operations</t>
        </is>
      </c>
      <c r="B17" s="5" t="n">
        <v>-24380</v>
      </c>
      <c r="C17" s="5" t="n">
        <v>-16210</v>
      </c>
    </row>
    <row r="18">
      <c r="A18" s="4" t="inlineStr">
        <is>
          <t>Loss from discontinued operations, net of taxes (Note 2)</t>
        </is>
      </c>
      <c r="B18" s="5" t="n">
        <v>-471</v>
      </c>
      <c r="C18" s="5" t="n">
        <v>-10817</v>
      </c>
    </row>
    <row r="19">
      <c r="A19" s="4" t="inlineStr">
        <is>
          <t>Net Loss</t>
        </is>
      </c>
      <c r="B19" s="6" t="n">
        <v>-24851</v>
      </c>
      <c r="C19" s="6" t="n">
        <v>-27027</v>
      </c>
    </row>
    <row r="20">
      <c r="A20" s="3" t="inlineStr">
        <is>
          <t>Basic Earnings (Loss) Per Common Share (Note 13)</t>
        </is>
      </c>
    </row>
    <row r="21">
      <c r="A21" s="4" t="inlineStr">
        <is>
          <t>Loss from continuing operations (in dollars per share)</t>
        </is>
      </c>
      <c r="B21" s="7" t="n">
        <v>-0.38</v>
      </c>
      <c r="C21" s="7" t="n">
        <v>-0.26</v>
      </c>
    </row>
    <row r="22">
      <c r="A22" s="4" t="inlineStr">
        <is>
          <t>Loss from discontinued operations (in dollars per share)</t>
        </is>
      </c>
      <c r="B22" s="8" t="n">
        <v>-0.01</v>
      </c>
      <c r="C22" s="8" t="n">
        <v>-0.17</v>
      </c>
    </row>
    <row r="23">
      <c r="A23" s="4" t="inlineStr">
        <is>
          <t>Loss per common share-basic (in dollars per share)</t>
        </is>
      </c>
      <c r="B23" s="8" t="n">
        <v>-0.39</v>
      </c>
      <c r="C23" s="8" t="n">
        <v>-0.43</v>
      </c>
    </row>
    <row r="24">
      <c r="A24" s="3" t="inlineStr">
        <is>
          <t>Diluted Earnings (Loss) Per Common Share (Note 13)</t>
        </is>
      </c>
    </row>
    <row r="25">
      <c r="A25" s="4" t="inlineStr">
        <is>
          <t>Loss from continuing operations (in dollars per share)</t>
        </is>
      </c>
      <c r="B25" s="8" t="n">
        <v>-0.38</v>
      </c>
      <c r="C25" s="8" t="n">
        <v>-0.26</v>
      </c>
    </row>
    <row r="26">
      <c r="A26" s="4" t="inlineStr">
        <is>
          <t>Loss from discontinued operations (in dollars per share)</t>
        </is>
      </c>
      <c r="B26" s="8" t="n">
        <v>-0.01</v>
      </c>
      <c r="C26" s="8" t="n">
        <v>-0.17</v>
      </c>
    </row>
    <row r="27">
      <c r="A27" s="4" t="inlineStr">
        <is>
          <t>Loss per common share-diluted (in dollars per share)</t>
        </is>
      </c>
      <c r="B27" s="7" t="n">
        <v>-0.39</v>
      </c>
      <c r="C27" s="7" t="n">
        <v>-0.4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s</t>
        </is>
      </c>
      <c r="B1" s="2" t="inlineStr">
        <is>
          <t>3 Months Ended</t>
        </is>
      </c>
    </row>
    <row r="2">
      <c r="B2" s="2" t="inlineStr">
        <is>
          <t>Mar. 26, 2022</t>
        </is>
      </c>
    </row>
    <row r="3">
      <c r="A3" s="3" t="inlineStr">
        <is>
          <t>Share-based Payment Arrangement [Abstract]</t>
        </is>
      </c>
    </row>
    <row r="4">
      <c r="A4" s="4" t="inlineStr">
        <is>
          <t>Incentive Stock Plans</t>
        </is>
      </c>
      <c r="B4" s="4" t="inlineStr">
        <is>
          <t xml:space="preserve">Incentive Stock Plans The Company’s total stock-based compensation for the three months ended March 26, 2022 and March 27, 2021 was expense of $2 million and a benefit of $1 million, respectively. The Company made new grants of restricted stock units and performance-based stock units to certain employees during the first three months of 2022. The 2022 restricted stock unit awards cliff vest after three years. The 2022 performance-based stock unit awards measure total shareholder return (“TSR”) on an absolute basis and relative to peers. Participants can earn between 0 and 250 percent of the target award. Performance below the threshold for the absolute TSR would result in a zero payout for the TSR metric. There is a performance-based stock award and cash unit stock award that will be measured using the same objectives but paid and accounted for separately. As required by Accounting Standards Codification 718, Compensation-Stock Compensation, the portion of the award to be settled in cash is classified as a liability and remeasured to fair value at the end of each reporting period until settlement. In March 2022, the performance-based share units granted in 2019 vested without meeting the performance thresholds, resulting in no stock units being awarded and no shares of common stock issued. The following table summarizes the activity on the Company’s incentive stock awards for the three months ended March 26, 2022: Stock Options Restricted Stock Units Performance-Based Stock Units Options Weighted Average Exercise Price Awards Weighted Average Grant Date Fair Value Awards Weighted Average Grant Date Fair Value Outstanding at January 1, 2022 111,124 $ 39.47 927,556 $ 8.72 1,459,716 $ 6.51 Granted — — 869,791 5.88 1,146,202 8.51 Forfeited — — (750) 10.70 (815,443) 6.74 Exercised or settled — — (185,197) 13.42 — — Expired or cancelled (31,004) 38.16 — — — — Outstanding at March 26, 2022 80,120 $ 39.94 1,611,400 $ 6.64 1,790,475 $ 7.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3 Months Ended</t>
        </is>
      </c>
    </row>
    <row r="2">
      <c r="B2" s="2" t="inlineStr">
        <is>
          <t>Mar. 26, 2022</t>
        </is>
      </c>
    </row>
    <row r="3">
      <c r="A3" s="3" t="inlineStr">
        <is>
          <t>Defined Benefit Plans and Other Postretirement Benefit Plans Disclosures [Abstract]</t>
        </is>
      </c>
    </row>
    <row r="4">
      <c r="A4" s="4" t="inlineStr">
        <is>
          <t>Employee Benefit Plans</t>
        </is>
      </c>
      <c r="B4" s="4" t="inlineStr">
        <is>
          <t>Employee Benefit Plans The Company has defined benefit pension and other long-term and postretirement plans covering certain union and non-union employees, primarily in the U.S. and Canada. The defined benefit pension plans are closed to new participants. The liabilities for these plans are calculated using actuarial estimates and management assumptions. These estimates are based on historical information, along with certain assumptions about future events. The components of net periodic benefit costs from these plans that have been recorded are shown in the following table: Pension Postretirement Three Months Ended Three Months Ended Components of Net Periodic Benefit Cost March 26, 2022 March 27, 2021 March 26, 2022 March 27, 2021 Service cost $ 2,176 $ 2,551 $ 353 $ 362 Interest cost 4,606 4,418 216 176 Expected return on plan assets (8,328) (9,623) — — Amortization of prior service cost 39 176 (31) (38) Amortization of losses 2,473 4,079 15 3 Total net periodic benefit cost $ 966 $ 1,601 $ 553 $ 503 Service cost is included in cost of sales and selling, general and administrative expenses in the statements of income, as appropriate. Interest cost, expected return on plan assets, amortization of prior service cost and amortization of losses are included in other components of pension and OPEB, excluding service cost on the consolidated statement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6, 2022</t>
        </is>
      </c>
    </row>
    <row r="3">
      <c r="A3" s="3" t="inlineStr">
        <is>
          <t>Income Tax Disclosure [Abstract]</t>
        </is>
      </c>
    </row>
    <row r="4">
      <c r="A4" s="4" t="inlineStr">
        <is>
          <t>Income Taxes</t>
        </is>
      </c>
      <c r="B4" s="4" t="inlineStr">
        <is>
          <t xml:space="preserve">Income Taxes The Company’s effective tax rate on the loss from continuing operations for the three months ended March 26, 2022 was an expense of 6 percent, compared to an expense of 1 percent on the loss from continuing operations for the three months ended March 27, 2021. The current quarter to date March 26, 2022 effective rate differs from the federal statutory rate of 21 percent primarily due to disallowed interest deductions in the U.S. and nondeductible executive compensation, partially offset by US tax credits and tax return to accrual adjustments. The effective tax rate for the three months ended March 27, 2021 differs from the federal statutory rate primarily due to disallowed interest deductions in the U.S., lower tax deductions on vested stock compensation, and tax return to accrual adjustments. The Company has a $21 million receivable related to tax years recently examined by the IRS which is expected to be received within the next twelve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Mar. 26, 2022</t>
        </is>
      </c>
    </row>
    <row r="3">
      <c r="A3" s="3" t="inlineStr">
        <is>
          <t>Segment Reporting [Abstract]</t>
        </is>
      </c>
    </row>
    <row r="4">
      <c r="A4" s="4" t="inlineStr">
        <is>
          <t>Segment and Geographical Information</t>
        </is>
      </c>
      <c r="B4" s="4" t="inlineStr">
        <is>
          <t xml:space="preserve">Segment and Geographical Information The Company operates in the following business segments: High Purity Cellulose, Paperboard, High-Yield Pulp and Corporate. The Corporate operations consist primarily of senior management, accounting, information systems, human resources, treasury, tax and legal administrative functions that provide support services to the operating business units. The Company allocates a portion of the cost of maintaining these support functions to its operating units. The Company evaluates the performance of its segments based on operating income. Intersegment sales consist primarily of High-Yield Pulp sales to Paperboard. Intersegment sales prices are at rates that approximate market for the respective operating area. Net sales, disaggregated by product-line, was comprised of the following: Three Months Ended March 26, 2022 March 27, 2021 High Purity Cellulose Cellulose Specialties $ 183,554 $ 167,837 Commodity Products 70,755 58,933 Other sales (a) 26,636 22,991 Total High Purity Cellulose 280,945 249,761 Paperboard Paperboard 54,237 47,849 High-Yield Pulp High-Yield Pulp 22,141 27,544 Eliminations (5,607) (6,476) Total net sales $ 351,716 $ 318,678 (a) Other sales include sales of electricity, lignin and other by-products to third-parties Operating income (loss) by segment was comprised of the following: Three Months Ended March 26, 2022 March 27, 2021 High Purity Cellulose $ (7,804) $ 6,427 Paperboard 5,839 5,755 High-Yield Pulp (371) (541) Corporate (13,456) (12,113) Total operating income (loss) $ (15,792) $ (472) Identifiable assets by segment were as follows: March 26, 2022 December 31, 2021 High Purity Cellulose $ 1,644,630 $ 1,579,300 Paperboard 113,023 114,391 High-Yield Pulp 41,869 38,147 Corporate and other 639,794 713,186 Total identifiable assets $ 2,439,315 $ 2,445,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6, 2022</t>
        </is>
      </c>
    </row>
    <row r="3">
      <c r="A3" s="3" t="inlineStr">
        <is>
          <t>Commitments and Contingencies Disclosure [Abstract]</t>
        </is>
      </c>
    </row>
    <row r="4">
      <c r="A4" s="4" t="inlineStr">
        <is>
          <t>Commitments and Contingencies</t>
        </is>
      </c>
      <c r="B4" s="4" t="inlineStr">
        <is>
          <t>Commitments and Contingencies Commitments The Company has no material changes to the purchase obligations presented in Note 21 — Commitments and Contingencies in the Company’s Annual Report on Form 10-K for the year ended December 31, 2021, as filed with the SEC on March 1, 2022, that are outside the normal course of business for the three months ended March 26, 2022. The Company’s purchase obligations continue to primarily consist of commitments for the purchase of natural gas, steam energy, wood chips, and electricity contracts entered into within the normal course of business. The Company leases certain buildings, machinery and equipment under various operating leases. See Note 5 — Leases , for additional information. Litigation and Contingencies Duties on Canadian softwood lumber sold to the U.S . The Company previously operated six softwood lumber mills in Ontario and Quebec, Canada and exported softwood lumber into the United States from Canada. In connection with these exports, the Company paid approximately $112 million in softwood lumber duties through August 28, 2021, recorded as expense in the periods incurred. The Company currently has a $20 million long-term receivable associated with the December 2020 determination of the revised rates for the 2017 and 2018 periods. Cash is not expected to return to the Company until final resolution of the softwood lumber dispute, which remains subject to legal challenges and to USDOC further administrative review processes covering periods after December 31, 2018. As part of the sale of its lumber assets, the Company retained all rights and obligations to softwood lumber duties, generated or incurred through the closing date of the transaction. Other . In addition to the above, the Company is engaged in various legal and regulatory actions and proceedings, and has been named as a defendant in various lawsuits and claims arising in the ordinary course of its business. While the Company has procured reasonable and customary insurance covering risks normally occurring in connection with its businesses, the Company has in certain cases retained some risk through the operation of self-insurance, primarily in the areas of workers’ compensation, property insurance and general liability. These other lawsuits and claims, either individually or in aggregate, are not expected to have a material adverse effect on the Company’s financial position, results of operations or cash flows. Guarantees and Other The Company provides financial guarantees as required by creditors, insurance programs and various governmental agencies. As of March 26, 2022, the Company had net exposure of $40 million from various standby letters of credit, primarily for financial assurance relating to environmental remediation, credit support for natural gas and electricity purchases, and guarantees related to foreign retirement plan obligations. These standby letters of credit represent a contingent liability. The Company would only be liable upon its default on the related payment obligations. The letters of credit have various expiration dates and will be renewed as required. The Company had surety bonds of $89 million as of March 26, 2022, primarily to comply with financial assurance requirements relating to environmental remediation and post closure care, to provide collateral for the Company’s workers’ compensation program, and to guarantee taxes and duties for products shipped internationally. These surety bonds expire at various dates and are expected to be renewed annually as required. LignoTech Florida (“LTF”) is a venture in which the Company owns 45 percent and its partner Borregaard ASA owns 55 percent. The Company is a guarantor of LTF’s financing agreements and, in the event of default, expects it would only be liable for its proportional share of any repayment under the agreements. The Company’s proportion of the LTF financing agreement guarantee was $33 million at March 26, 2022. The Company has not recorded any liabilities for these financial guarantees in its consolidated balance sheets, either because the Company has recorded the underlying liability associated with the guarantee or the guarantee is dependent on the Company’s own performance and, therefore, is not subject to the measurement requirements or because the Company has calculated the estimated fair value of the guarantee and determined it to be immaterial based upon the current facts and circumstances that would trigger a payment obligation. It is not possible to determine the maximum potential amount of the liability under these potential obligations due to the unique set of facts and circumstances likely to be involved with each provi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s of Cash Flows Information</t>
        </is>
      </c>
      <c r="B1" s="2" t="inlineStr">
        <is>
          <t>3 Months Ended</t>
        </is>
      </c>
    </row>
    <row r="2">
      <c r="B2" s="2" t="inlineStr">
        <is>
          <t>Mar. 26, 2022</t>
        </is>
      </c>
    </row>
    <row r="3">
      <c r="A3" s="3" t="inlineStr">
        <is>
          <t>Supplemental Cash Flow Elements [Abstract]</t>
        </is>
      </c>
    </row>
    <row r="4">
      <c r="A4" s="4" t="inlineStr">
        <is>
          <t>Supplemental Disclosures of Cash Flows Information</t>
        </is>
      </c>
      <c r="B4" s="4" t="inlineStr">
        <is>
          <t xml:space="preserve">Supplemental Disclosures of Cash Flow Information Supplemental disclosures of cash flows information were comprised of the following for the three months ended: March 26, 2022 March 27, 2021 Interest paid $ 18,858 $ 706 Income taxes paid (received) $ 52 $ 54 Capital assets purchased on account $ 36,657 $ 12,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Pronouncements (Policies)</t>
        </is>
      </c>
      <c r="B1" s="2" t="inlineStr">
        <is>
          <t>3 Months Ended</t>
        </is>
      </c>
    </row>
    <row r="2">
      <c r="B2" s="2" t="inlineStr">
        <is>
          <t>Mar. 26, 2022</t>
        </is>
      </c>
    </row>
    <row r="3">
      <c r="A3" s="3" t="inlineStr">
        <is>
          <t>Organization, Consolidation and Presentation of Financial Statements [Abstract]</t>
        </is>
      </c>
    </row>
    <row r="4">
      <c r="A4" s="4" t="inlineStr">
        <is>
          <t>Basis of Presentation</t>
        </is>
      </c>
      <c r="B4" s="4" t="inlineStr">
        <is>
          <t>Basis of Presentation The unaudited consolidated financial statements and notes thereto of Rayonier Advanced Materials Inc. (the “Company”) have been prepared in accordance with generally accepted accounting principles in the United States of America (“GAAP”) for interim financial information and in accordance with the rules and regulations of the Securities and Exchange Commission (“SEC”). In the opinion of management, these consolidated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consolidated financial statements and supplementary data included in the Company’s Annual Report on Form 10-K for the year ended December 31, 2021, as filed with the SEC on March 1, 2022.</t>
        </is>
      </c>
    </row>
    <row r="5">
      <c r="A5" s="4" t="inlineStr">
        <is>
          <t>New or Recently Adopted Accounting Pronouncements</t>
        </is>
      </c>
      <c r="B5" s="4" t="inlineStr">
        <is>
          <t>New or Recently Adopted Accounting Pronouncements There have been no new or recently adopted accounting pronouncements impacting the Company’s unaudited consolidated interim financial statements.</t>
        </is>
      </c>
    </row>
    <row r="6">
      <c r="A6" s="4" t="inlineStr">
        <is>
          <t>Subsequent Events</t>
        </is>
      </c>
      <c r="B6" s="4" t="inlineStr">
        <is>
          <t>Subsequent Events Events and transactions subsequent to the consolidated balance sheets date have been evaluated for potential recognition and disclosure through the date of issuance of these Consolidated Financial Statements.</t>
        </is>
      </c>
    </row>
    <row r="7">
      <c r="A7" s="4" t="inlineStr">
        <is>
          <t>Fair Value Measurements</t>
        </is>
      </c>
      <c r="B7" s="4" t="inlineStr">
        <is>
          <t>The Company uses the following methods and assumptions in estimating the fair value of its financial instruments: Cash and cash equivalents — The carrying amount is equal to fair market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26, 2022</t>
        </is>
      </c>
    </row>
    <row r="3">
      <c r="A3" s="3" t="inlineStr">
        <is>
          <t>Discontinued Operations and Disposal Groups [Abstract]</t>
        </is>
      </c>
    </row>
    <row r="4">
      <c r="A4" s="4" t="inlineStr">
        <is>
          <t>Schedule of Discontinued Operations</t>
        </is>
      </c>
      <c r="B4" s="4" t="inlineStr">
        <is>
          <t xml:space="preserve">Income (loss) from discontinued operations is comprised of the following: Three Months Ended March 26, 2022 March 27, 2021 Net sales (a) $ — $ 146,463 Cost of sales (173) (82,727) Gross margin (173) 63,736 Selling, general and administrative expenses and other (458) (8,466) Operating income (loss) (631) 55,270 Interest expense (b) — (2,614) Other non-operating income (4) 345 Income (loss) from discontinued operations before income taxes (635) 53,001 Income tax benefit (expense) 164 (63,818) Loss from discontinued operations, net of taxes $ (471) $ (10,817) (a) Net of intercompany sales of $0 million and $12 million for three months ended March 26, 2022 and March 27, 2021, respectively. (b) The Company allocated interest expense to discontinued operations based on the total portion of debt not attributable to other operations repaid as a result of the transaction. Other discontinued operations information is as follows: Three Months Ended March 26, 2022 March 27, 2021 Depreciation and amortization $ — $ 3,173 Capital expenditures $ — $ 3,4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26, 2022</t>
        </is>
      </c>
    </row>
    <row r="3">
      <c r="A3" s="3" t="inlineStr">
        <is>
          <t>Receivables [Abstract]</t>
        </is>
      </c>
    </row>
    <row r="4">
      <c r="A4" s="4" t="inlineStr">
        <is>
          <t>Schedule of Accounts Receivable</t>
        </is>
      </c>
      <c r="B4" s="4" t="inlineStr">
        <is>
          <t>The Company’s accounts receivable included the following: March 26, 2022 December 31, 2021 Accounts receivable, trade $ 160,726 $ 131,371 Accounts receivable, other (a) 41,756 51,007 Allowance for expected credit losses (1,049) (774) Total accounts receivable, net $ 201,433 $ 181,604 (a) Accounts receivable, other consists primarily of value added/consumption taxes, grants receivable and accrued billings due from government agen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26, 2022</t>
        </is>
      </c>
    </row>
    <row r="3">
      <c r="A3" s="3" t="inlineStr">
        <is>
          <t>Inventory Disclosure [Abstract]</t>
        </is>
      </c>
    </row>
    <row r="4">
      <c r="A4" s="4" t="inlineStr">
        <is>
          <t>Schedule of Inventory</t>
        </is>
      </c>
      <c r="B4" s="4" t="inlineStr">
        <is>
          <t xml:space="preserve">The Company’s inventory included the following: March 26, 2022 December 31, 2021 Finished goods $ 167,980 $ 175,832 Work-in-progress 1,792 6,533 Raw materials 46,835 41,974 Manufacturing and maintenance supplies 6,711 6,352 Total inventory $ 223,318 $ 230,6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26, 2022</t>
        </is>
      </c>
      <c r="C2" s="2" t="inlineStr">
        <is>
          <t>Mar. 27, 2021</t>
        </is>
      </c>
    </row>
    <row r="3">
      <c r="A3" s="3" t="inlineStr">
        <is>
          <t>Statement of Comprehensive Income [Abstract]</t>
        </is>
      </c>
    </row>
    <row r="4">
      <c r="A4" s="4" t="inlineStr">
        <is>
          <t>Net Loss</t>
        </is>
      </c>
      <c r="B4" s="6" t="n">
        <v>-24851</v>
      </c>
      <c r="C4" s="6" t="n">
        <v>-27027</v>
      </c>
    </row>
    <row r="5">
      <c r="A5" s="3" t="inlineStr">
        <is>
          <t>Other Comprehensive Loss, net of tax (Note 11):</t>
        </is>
      </c>
    </row>
    <row r="6">
      <c r="A6" s="4" t="inlineStr">
        <is>
          <t>Foreign currency translation adjustments</t>
        </is>
      </c>
      <c r="B6" s="5" t="n">
        <v>-6282</v>
      </c>
      <c r="C6" s="5" t="n">
        <v>-9268</v>
      </c>
    </row>
    <row r="7">
      <c r="A7" s="4" t="inlineStr">
        <is>
          <t>Unrealized gain (loss) on derivative instruments</t>
        </is>
      </c>
      <c r="B7" s="5" t="n">
        <v>80</v>
      </c>
      <c r="C7" s="5" t="n">
        <v>-1268</v>
      </c>
    </row>
    <row r="8">
      <c r="A8" s="4" t="inlineStr">
        <is>
          <t>Net gain from pension and postretirement plans</t>
        </is>
      </c>
      <c r="B8" s="5" t="n">
        <v>1948</v>
      </c>
      <c r="C8" s="5" t="n">
        <v>3302</v>
      </c>
    </row>
    <row r="9">
      <c r="A9" s="4" t="inlineStr">
        <is>
          <t>Total other comprehensive loss</t>
        </is>
      </c>
      <c r="B9" s="5" t="n">
        <v>-4254</v>
      </c>
      <c r="C9" s="5" t="n">
        <v>-7234</v>
      </c>
    </row>
    <row r="10">
      <c r="A10" s="4" t="inlineStr">
        <is>
          <t>Comprehensive Loss</t>
        </is>
      </c>
      <c r="B10" s="6" t="n">
        <v>-29105</v>
      </c>
      <c r="C10" s="6" t="n">
        <v>-342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3 Months Ended</t>
        </is>
      </c>
    </row>
    <row r="2">
      <c r="B2" s="2" t="inlineStr">
        <is>
          <t>Mar. 26, 2022</t>
        </is>
      </c>
    </row>
    <row r="3">
      <c r="A3" s="3" t="inlineStr">
        <is>
          <t>Leases [Abstract]</t>
        </is>
      </c>
    </row>
    <row r="4">
      <c r="A4" s="4" t="inlineStr">
        <is>
          <t>Components of Lease Expense</t>
        </is>
      </c>
      <c r="B4" s="4" t="inlineStr">
        <is>
          <t xml:space="preserve">The Company’s operating and finance lease cost is as follows: Three Months Ended March 26, 2022 March 27, 2021 Operating Leases Operating lease expense $ 1,931 $ 1,369 Finance Leases Amortization of ROU assets 92 86 Interest 37 43 Total $ 2,060 $ 1,498 </t>
        </is>
      </c>
    </row>
    <row r="5">
      <c r="A5" s="4" t="inlineStr">
        <is>
          <t>Balance Sheet Components</t>
        </is>
      </c>
      <c r="B5" s="4" t="inlineStr">
        <is>
          <t xml:space="preserve">The Company’s consolidated balance sheet includes the following operating lease assets and liabilities: Balance Sheet Classification March 26, 2022 December 31, 2021 Right-of-use assets Other assets $ 17,438 $ 18,316 Lease liabilities, current Accrued and other current liabilities $ 6,291 $ 6,050 Lease liabilities, non-current Other long-term liabilities $ 11,641 $ 12,551 </t>
        </is>
      </c>
    </row>
    <row r="6">
      <c r="A6" s="4" t="inlineStr">
        <is>
          <t>Operating Lease Maturity</t>
        </is>
      </c>
      <c r="B6" s="4" t="inlineStr">
        <is>
          <t xml:space="preserve">As of March 26, 2022, operating lease maturities for the remainder of 2022 through 2026 and thereafter are as follows: March 26, 2022 Remainder of 2022 $ 5,875 2023 6,077 2024 2,616 2025 1,705 2026 1,103 Thereafter 5,351 Total minimum lease payments $ 22,727 Less: imputed interest (4,794) Present value of future minimum lease payments $ 17,9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26, 2022</t>
        </is>
      </c>
    </row>
    <row r="3">
      <c r="A3" s="3" t="inlineStr">
        <is>
          <t>Payables and Accruals [Abstract]</t>
        </is>
      </c>
    </row>
    <row r="4">
      <c r="A4" s="4" t="inlineStr">
        <is>
          <t>Schedule of Accrued and Other Current Liabilities</t>
        </is>
      </c>
      <c r="B4" s="4" t="inlineStr">
        <is>
          <t xml:space="preserve">The Company’s accrued and other current liabilities included the following: March 26, 2022 December 31, 2021 Accrued customer incentives $ 28,703 $ 26,726 Accrued payroll and benefits 22,121 13,363 Accrued interest 15,126 19,153 Accrued income taxes 10,381 9,210 Accrued property and other taxes 5,684 4,074 Deferred revenue (a) 23,068 22,519 Other current liabilities 35,506 41,080 Total accrued and other current liabilities $ 140,589 $ 136,1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e Leases (Tables)</t>
        </is>
      </c>
      <c r="B1" s="2" t="inlineStr">
        <is>
          <t>3 Months Ended</t>
        </is>
      </c>
    </row>
    <row r="2">
      <c r="B2" s="2" t="inlineStr">
        <is>
          <t>Mar. 26, 2022</t>
        </is>
      </c>
    </row>
    <row r="3">
      <c r="A3" s="3" t="inlineStr">
        <is>
          <t>Debt Disclosure [Abstract]</t>
        </is>
      </c>
    </row>
    <row r="4">
      <c r="A4" s="4" t="inlineStr">
        <is>
          <t>Schedule of Long-term Debt Instruments</t>
        </is>
      </c>
      <c r="B4" s="4" t="inlineStr">
        <is>
          <t>The Company’s debt and finance leases included the following: March 26, 2022 December 31, 2021 ABL Credit Facility due 2025, $100 million available, bearing interest of approximately 0.45% LIBOR floor plus 2.25%, interest rate of 2.70% at March 26, 2022 $ — $ — Senior Secured Notes due 2026 at a fixed interest rate of 7.625% 475,000 475,000 Senior Notes due 2024 at a fixed interest rate of 5.5% 369,185 369,185 Canadian dollar, fixed interest rate term loans with rates ranging from 5.5% to 6.86% and maturity dates ranging from July 2022 through April 2028, secured by certain assets of the Temiscaming mill 64,676 65,451 Other loans (a) 20,701 18,280 Short-term factoring facility-France 1,730 7,118 Finance lease obligation 2,052 2,138 Total debt principal payments due 933,344 937,172 Less: Debt premium, original issue discount and issuance costs, net (7,937) (8,461) Total debt 925,407 928,711 Less: Debt due within one year (32,884) (37,680) Long-term debt $ 892,523 $ 891,031 (a) Loans for energy/bioethanol projects in France.</t>
        </is>
      </c>
    </row>
    <row r="5">
      <c r="A5" s="4" t="inlineStr">
        <is>
          <t>Schedule of Maturities of Long-term Debt</t>
        </is>
      </c>
      <c r="B5" s="4" t="inlineStr">
        <is>
          <t xml:space="preserve">As of March 26, 2022, debt and finance lease payments due during the remainder of 2022, the next four years and thereafter are as follows: Debt Principal Payments Remainder of 2022 $ 30,486 2023 10,782 2024 380,445 2025 11,301 2026 485,662 Thereafter 12,616 Total principal payments $ 931,2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Tables)</t>
        </is>
      </c>
      <c r="B1" s="2" t="inlineStr">
        <is>
          <t>3 Months Ended</t>
        </is>
      </c>
    </row>
    <row r="2">
      <c r="B2" s="2" t="inlineStr">
        <is>
          <t>Mar. 26, 2022</t>
        </is>
      </c>
    </row>
    <row r="3">
      <c r="A3" s="3" t="inlineStr">
        <is>
          <t>Environmental Remediation Obligations [Abstract]</t>
        </is>
      </c>
    </row>
    <row r="4">
      <c r="A4" s="4" t="inlineStr">
        <is>
          <t>Schedule of Liabilities for Disposed Operations</t>
        </is>
      </c>
      <c r="B4" s="4" t="inlineStr">
        <is>
          <t xml:space="preserve">An analysis of liabilities for the three months ended March 26, 2022 is as follows: Balance, December 31, 2021 $ 171,222 Increase in liabilities 827 Payments (558) Foreign currency adjustments 159 Balance, March 26, 2022 171,650 Less: Current portion (11,310) Long-term environmental liabilities $ 160,3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Instruments (Tables)</t>
        </is>
      </c>
      <c r="B1" s="2" t="inlineStr">
        <is>
          <t>3 Months Ended</t>
        </is>
      </c>
    </row>
    <row r="2">
      <c r="B2" s="2" t="inlineStr">
        <is>
          <t>Mar. 26, 2022</t>
        </is>
      </c>
    </row>
    <row r="3">
      <c r="A3" s="3" t="inlineStr">
        <is>
          <t>Derivative Instruments and Hedging Activities Disclosure [Abstract]</t>
        </is>
      </c>
    </row>
    <row r="4">
      <c r="A4" s="4" t="inlineStr">
        <is>
          <t>Schedule of Cash Flow Hedging Instruments, Statements of Financial Performance and Financial Position, Location</t>
        </is>
      </c>
      <c r="B4" s="4" t="inlineStr">
        <is>
          <t>The effects of derivatives designated as hedging instruments, the related changes in AOCI and the gains and losses in income is as follows: Three Months Ended March 26, 2022 Derivatives Designated as Hedging Instruments Gain (Loss) Recognized in OCI on Derivative Gain (Loss) Reclassified from AOCI into Income Location on Statement of Income Foreign exchange forward contracts $ — $ (92) Interest income and other, net Three Months Ended March 27, 2021 Gain (Loss) Recognized in OCI on Derivative Gain (Loss) Reclassified from AOCI into Income Location on Statement of Income Foreign exchange forward contracts $ — $ 1,828 Cost of sales Foreign exchange forward contracts $ — $ (100) Interest income and other, net</t>
        </is>
      </c>
    </row>
    <row r="5">
      <c r="A5" s="4" t="inlineStr">
        <is>
          <t>Schedule of Cash Flow Hedges Included in Accumulated Other Comprehensive Income (Loss)</t>
        </is>
      </c>
      <c r="B5" s="4" t="inlineStr">
        <is>
          <t>The after-tax amounts of unrealized gains (losses) in AOCI related to hedge derivatives are presented below: March 26, 2022 December 31, 2021 Foreign exchange cash flow hedges $ (767) $ (8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3 Months Ended</t>
        </is>
      </c>
    </row>
    <row r="2">
      <c r="B2" s="2" t="inlineStr">
        <is>
          <t>Mar. 26, 2022</t>
        </is>
      </c>
    </row>
    <row r="3">
      <c r="A3" s="3" t="inlineStr">
        <is>
          <t>Fair Value Disclosures [Abstract]</t>
        </is>
      </c>
    </row>
    <row r="4">
      <c r="A4" s="4" t="inlineStr">
        <is>
          <t>Fair Value, Assets Measured on Recurring Basis</t>
        </is>
      </c>
      <c r="B4" s="4" t="inlineStr">
        <is>
          <t>The following table presents the carrying amount, estimated fair values and categorization under the fair value hierarchy for financial instruments held by the Company, using market information and what management believes to be appropriate valuation methodologies: March 26, 2022 December 31, 2021 Carrying Fair Value (b) Carrying Fair Value (b) Assets: Level 1 Level 2 Level 1 Level 2 Cash and cash equivalents $ 178,749 $ 178,749 $ — $ 253,307 $ 253,307 $ — Investment in GreenFirst equity securities $ 48,087 $ 48,087 $ — $ 38,510 $ — $ 38,510 Liabilities (a): Fixed-rate long-term debt 921,625 — 934,787 919,455 — 964,308 (a) Liabilities exclude finance lease obligation. (b) The Company did not have Level 3 assets or liabilities at March 26, 2022 or December 31, 2021.</t>
        </is>
      </c>
    </row>
    <row r="5">
      <c r="A5" s="4" t="inlineStr">
        <is>
          <t>Fair Value Measurement Inputs and Valuation Techniques</t>
        </is>
      </c>
      <c r="B5" s="4" t="inlineStr">
        <is>
          <t>The following were the key inputs at each measurement date: March 26, 2022 December 31, 2021 At closing of transaction Expected Term n/a 0.16 years 0.5 years Risk-free rate n/a 0.10 % 0.20 % Dividend yield — — — Volatility n/a 73.77 % 92.04 % DLOM n/a 6.77 % 14.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26, 2022</t>
        </is>
      </c>
    </row>
    <row r="3">
      <c r="A3" s="3" t="inlineStr">
        <is>
          <t>Accumulated Other Comprehensive Income (Loss), Net of Tax [Abstract]</t>
        </is>
      </c>
    </row>
    <row r="4">
      <c r="A4" s="4" t="inlineStr">
        <is>
          <t>Schedule of Accumulated Other Comprehensive Income (Loss)</t>
        </is>
      </c>
      <c r="B4" s="4" t="inlineStr">
        <is>
          <t>The components of AOCI are as follows: Three Months Ended March 26, 2022 March 27, 2021 Unrecognized components of employee benefit plans, net of tax: Balance, beginning of year $ (76,849) $ (146,614) Other comprehensive gain (loss) before reclassifications — Income tax on other comprehensive loss — Reclassifications to earnings: (a) Amortization of losses 2,488 4,082 Amortization of prior service costs 8 138 Income tax on reclassifications (548) (918) Net comprehensive gain on employee benefit plans, net of tax 1,948 3,302 Balance, end of period (74,901) (143,312) Unrealized gain (loss) on derivative instruments, net of tax: Balance, beginning of year (847) 1,834 Reclassifications to earnings: (b) Foreign exchange contracts 92 (1,728) Income tax on reclassifications (12) 460 Net comprehensive loss on derivative instruments, net of tax 80 (1,268) Balance, end of period (767) 566 Foreign currency translation adjustments: Balance, beginning of year (6,774) 11,145 Foreign currency translation adjustment, net of tax of $0 and $0 (6,282) (9,268) Balance, end of period (13,056) 1,877 Accumulated other comprehensive income (loss), end of period $ (88,724) $ (140,869) (a) The AOCI components for defined benefit pension and post-retirement plans are included in the computation of net periodic benefit cost. See Note 15— Employee Benefit Plans for additional information. (b) Reclassifications of foreign currency exchange contracts are recorded in cost of sales, other operating income or non-operating income as appropriate. See Note 9 — Derivative Instru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26, 2022</t>
        </is>
      </c>
    </row>
    <row r="3">
      <c r="A3" s="3" t="inlineStr">
        <is>
          <t>Equity [Abstract]</t>
        </is>
      </c>
    </row>
    <row r="4">
      <c r="A4" s="4" t="inlineStr">
        <is>
          <t>Schedule of Stockholders' Equity (Deficit)</t>
        </is>
      </c>
      <c r="B4" s="4" t="inlineStr">
        <is>
          <t>An analysis of stockholders’ equity is shown below (share amounts not in thousands): Common Stock Additional Paid in Capital Retained Accumulated Other Comprehensive Loss Total Stockholders’ Shares Par Value For the three months ended March 26, 2022 Balance, December 31, 2021 63,738,409 $ 637 $ 408,834 $ 489,342 $ (84,470) $ 814,343 Net income (loss) — — — (24,851) — (24,851) Other comprehensive income (loss), net of tax — — — — (4,254) (4,254) Issuance of common stock under incentive stock plans 172,920 2 (2) — — — Stock-based compensation — — 2,259 — — 2,259 Repurchase of common shares (a) (62,179) (1) (303) — — (304) Balance, March 26, 2022 63,849,150 $ 638 $ 410,788 $ 464,491 $ (88,724) $ 787,193 For the three months ended March 27, 2021 Balance, December 31, 2020 63,359,839 $ 633 $ 405,161 $ 422,928 $ (133,635) $ 695,087 Net income (loss) — — — (27,027) — (27,027) Other comprehensive income (loss), net of tax — — — — (7,234) (7,234) Issuance of common stock under incentive stock plans 369,713 4 (4) — — — Stock-based compensation — — (653) — — (653) Repurchase of common shares (a) (132,196) (1) (1,418) — — (1,419) Balance, March 27, 2021 63,597,356 $ 636 $ 403,086 $ 395,901 $ (140,869) $ 658,754 (a) Repurchased to satisfy the tax withholding requirements related to the issuance of stock under the Rayonier Advanced Materials Incentive Stock Pl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3 Months Ended</t>
        </is>
      </c>
    </row>
    <row r="2">
      <c r="B2" s="2" t="inlineStr">
        <is>
          <t>Mar. 26, 2022</t>
        </is>
      </c>
    </row>
    <row r="3">
      <c r="A3" s="3" t="inlineStr">
        <is>
          <t>Earnings Per Share [Abstract]</t>
        </is>
      </c>
    </row>
    <row r="4">
      <c r="A4" s="4" t="inlineStr">
        <is>
          <t>Schedule of Earnings Per Share, Basic and Diluted</t>
        </is>
      </c>
      <c r="B4" s="4" t="inlineStr">
        <is>
          <t>The following table provides details of the calculations of basic and diluted earnings per share: Three Months Ended March 26, 2022 March 27, 2021 Loss from continuing operations $ (24,380) $ (16,210) Loss from discontinued operations (471) (10,817) Net loss available for common stockholders $ (24,851) $ (27,027) Shares used for determining basic earnings per share of common stock 63,771,484 63,430,601 Dilutive effect of: Stock options — — Performance and restricted stock — — Shares used for determining diluted earnings per share of common stock 63,771,484 63,430,601 Basic per share amounts Loss from continuing operations $ (0.38) $ (0.26) Loss from discontinued operations (0.01) (0.17) Net loss $ (0.39) $ (0.43) Diluted per share amounts Loss from continuing operations $ (0.38) $ (0.26) Loss from discontinued operations (0.01) (0.17) Net loss $ (0.39) $ (0.43)</t>
        </is>
      </c>
    </row>
    <row r="5">
      <c r="A5" s="4" t="inlineStr">
        <is>
          <t>Schedule of Antidilutive Securities Excluded from Computation of Earnings Per Share</t>
        </is>
      </c>
      <c r="B5" s="4" t="inlineStr">
        <is>
          <t xml:space="preserve">Anti-dilutive instruments excluded from the computation of diluted earnings per share: Three Months Ended March 26, 2022 March 27, 2021 Stock options 80,120 122,525 Performance and restricted stock 3,401,875 2,338,111 Total anti-dilutive instruments 3,481,995 2,460,6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entive Stock Plans (Tables)</t>
        </is>
      </c>
      <c r="B1" s="2" t="inlineStr">
        <is>
          <t>3 Months Ended</t>
        </is>
      </c>
    </row>
    <row r="2">
      <c r="B2" s="2" t="inlineStr">
        <is>
          <t>Mar. 26, 2022</t>
        </is>
      </c>
    </row>
    <row r="3">
      <c r="A3" s="3" t="inlineStr">
        <is>
          <t>Share-based Payment Arrangement [Abstract]</t>
        </is>
      </c>
    </row>
    <row r="4">
      <c r="A4" s="4" t="inlineStr">
        <is>
          <t>Summary of Activity for Incentive Stock Awards</t>
        </is>
      </c>
      <c r="B4" s="4" t="inlineStr">
        <is>
          <t xml:space="preserve">The following table summarizes the activity on the Company’s incentive stock awards for the three months ended March 26, 2022: Stock Options Restricted Stock Units Performance-Based Stock Units Options Weighted Average Exercise Price Awards Weighted Average Grant Date Fair Value Awards Weighted Average Grant Date Fair Value Outstanding at January 1, 2022 111,124 $ 39.47 927,556 $ 8.72 1,459,716 $ 6.51 Granted — — 869,791 5.88 1,146,202 8.51 Forfeited — — (750) 10.70 (815,443) 6.74 Exercised or settled — — (185,197) 13.42 — — Expired or cancelled (31,004) 38.16 — — — — Outstanding at March 26, 2022 80,120 $ 39.94 1,611,400 $ 6.64 1,790,475 $ 7.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6, 2022</t>
        </is>
      </c>
      <c r="C1" s="2" t="inlineStr">
        <is>
          <t>Dec. 31, 2021</t>
        </is>
      </c>
    </row>
    <row r="2">
      <c r="A2" s="3" t="inlineStr">
        <is>
          <t>Current Assets</t>
        </is>
      </c>
    </row>
    <row r="3">
      <c r="A3" s="4" t="inlineStr">
        <is>
          <t>Cash and cash equivalents</t>
        </is>
      </c>
      <c r="B3" s="6" t="n">
        <v>178749</v>
      </c>
      <c r="C3" s="6" t="n">
        <v>253307</v>
      </c>
    </row>
    <row r="4">
      <c r="A4" s="4" t="inlineStr">
        <is>
          <t>Accounts receivable, net (Note 3)</t>
        </is>
      </c>
      <c r="B4" s="5" t="n">
        <v>201433</v>
      </c>
      <c r="C4" s="5" t="n">
        <v>181604</v>
      </c>
    </row>
    <row r="5">
      <c r="A5" s="4" t="inlineStr">
        <is>
          <t>Inventory (Note 4)</t>
        </is>
      </c>
      <c r="B5" s="5" t="n">
        <v>223318</v>
      </c>
      <c r="C5" s="5" t="n">
        <v>230691</v>
      </c>
    </row>
    <row r="6">
      <c r="A6" s="4" t="inlineStr">
        <is>
          <t>Income tax receivable</t>
        </is>
      </c>
      <c r="B6" s="5" t="n">
        <v>20927</v>
      </c>
      <c r="C6" s="5" t="n">
        <v>21411</v>
      </c>
    </row>
    <row r="7">
      <c r="A7" s="4" t="inlineStr">
        <is>
          <t>Investment in GreenFirst equity securities (Note 10)</t>
        </is>
      </c>
      <c r="B7" s="5" t="n">
        <v>48087</v>
      </c>
      <c r="C7" s="5" t="n">
        <v>38510</v>
      </c>
    </row>
    <row r="8">
      <c r="A8" s="4" t="inlineStr">
        <is>
          <t>Prepaid and other current assets</t>
        </is>
      </c>
      <c r="B8" s="5" t="n">
        <v>72236</v>
      </c>
      <c r="C8" s="5" t="n">
        <v>50597</v>
      </c>
    </row>
    <row r="9">
      <c r="A9" s="4" t="inlineStr">
        <is>
          <t>Total current assets</t>
        </is>
      </c>
      <c r="B9" s="5" t="n">
        <v>744750</v>
      </c>
      <c r="C9" s="5" t="n">
        <v>776120</v>
      </c>
    </row>
    <row r="10">
      <c r="A10" s="4" t="inlineStr">
        <is>
          <t>Property, Plant and Equipment (net of accumulated depreciation of $1,662,746 at March 26, 2022 and $1,642,442 at December 31, 2021)</t>
        </is>
      </c>
      <c r="B10" s="5" t="n">
        <v>1172866</v>
      </c>
      <c r="C10" s="5" t="n">
        <v>1146162</v>
      </c>
    </row>
    <row r="11">
      <c r="A11" s="4" t="inlineStr">
        <is>
          <t>Deferred Tax Assets</t>
        </is>
      </c>
      <c r="B11" s="5" t="n">
        <v>336208</v>
      </c>
      <c r="C11" s="5" t="n">
        <v>335119</v>
      </c>
    </row>
    <row r="12">
      <c r="A12" s="4" t="inlineStr">
        <is>
          <t>Intangible Assets, net</t>
        </is>
      </c>
      <c r="B12" s="5" t="n">
        <v>29680</v>
      </c>
      <c r="C12" s="5" t="n">
        <v>31432</v>
      </c>
    </row>
    <row r="13">
      <c r="A13" s="4" t="inlineStr">
        <is>
          <t>Other Assets</t>
        </is>
      </c>
      <c r="B13" s="5" t="n">
        <v>155811</v>
      </c>
      <c r="C13" s="5" t="n">
        <v>156191</v>
      </c>
    </row>
    <row r="14">
      <c r="A14" s="4" t="inlineStr">
        <is>
          <t>Total Assets</t>
        </is>
      </c>
      <c r="B14" s="5" t="n">
        <v>2439315</v>
      </c>
      <c r="C14" s="5" t="n">
        <v>2445024</v>
      </c>
    </row>
    <row r="15">
      <c r="A15" s="3" t="inlineStr">
        <is>
          <t>Current Liabilities</t>
        </is>
      </c>
    </row>
    <row r="16">
      <c r="A16" s="4" t="inlineStr">
        <is>
          <t>Accounts payable</t>
        </is>
      </c>
      <c r="B16" s="5" t="n">
        <v>193394</v>
      </c>
      <c r="C16" s="5" t="n">
        <v>169456</v>
      </c>
    </row>
    <row r="17">
      <c r="A17" s="4" t="inlineStr">
        <is>
          <t>Accrued and other current liabilities (Note 6)</t>
        </is>
      </c>
      <c r="B17" s="5" t="n">
        <v>140589</v>
      </c>
      <c r="C17" s="5" t="n">
        <v>136124</v>
      </c>
    </row>
    <row r="18">
      <c r="A18" s="4" t="inlineStr">
        <is>
          <t>Debt due within one year (Note 7)</t>
        </is>
      </c>
      <c r="B18" s="5" t="n">
        <v>32884</v>
      </c>
      <c r="C18" s="5" t="n">
        <v>37680</v>
      </c>
    </row>
    <row r="19">
      <c r="A19" s="4" t="inlineStr">
        <is>
          <t>Current environmental liabilities (Note 8)</t>
        </is>
      </c>
      <c r="B19" s="5" t="n">
        <v>11310</v>
      </c>
      <c r="C19" s="5" t="n">
        <v>11303</v>
      </c>
    </row>
    <row r="20">
      <c r="A20" s="4" t="inlineStr">
        <is>
          <t>Total current liabilities</t>
        </is>
      </c>
      <c r="B20" s="5" t="n">
        <v>378177</v>
      </c>
      <c r="C20" s="5" t="n">
        <v>354563</v>
      </c>
    </row>
    <row r="21">
      <c r="A21" s="4" t="inlineStr">
        <is>
          <t>Long-Term Debt (Note 7)</t>
        </is>
      </c>
      <c r="B21" s="5" t="n">
        <v>892523</v>
      </c>
      <c r="C21" s="5" t="n">
        <v>891031</v>
      </c>
    </row>
    <row r="22">
      <c r="A22" s="4" t="inlineStr">
        <is>
          <t>Long-Term Environmental Liabilities (Note 8)</t>
        </is>
      </c>
      <c r="B22" s="5" t="n">
        <v>160340</v>
      </c>
      <c r="C22" s="5" t="n">
        <v>159919</v>
      </c>
    </row>
    <row r="23">
      <c r="A23" s="4" t="inlineStr">
        <is>
          <t>Pension and Other Postretirement Benefits</t>
        </is>
      </c>
      <c r="B23" s="5" t="n">
        <v>168374</v>
      </c>
      <c r="C23" s="5" t="n">
        <v>170317</v>
      </c>
    </row>
    <row r="24">
      <c r="A24" s="4" t="inlineStr">
        <is>
          <t>Deferred Tax Liabilities</t>
        </is>
      </c>
      <c r="B24" s="5" t="n">
        <v>20686</v>
      </c>
      <c r="C24" s="5" t="n">
        <v>20485</v>
      </c>
    </row>
    <row r="25">
      <c r="A25" s="4" t="inlineStr">
        <is>
          <t>Other Long-Term Liabilities</t>
        </is>
      </c>
      <c r="B25" s="5" t="n">
        <v>32022</v>
      </c>
      <c r="C25" s="5" t="n">
        <v>34366</v>
      </c>
    </row>
    <row r="26">
      <c r="A26" s="4" t="inlineStr">
        <is>
          <t>Commitments and Contingencies (Note 18)</t>
        </is>
      </c>
      <c r="B26" s="4" t="inlineStr">
        <is>
          <t xml:space="preserve"> </t>
        </is>
      </c>
      <c r="C26" s="4" t="inlineStr">
        <is>
          <t xml:space="preserve"> </t>
        </is>
      </c>
    </row>
    <row r="27">
      <c r="A27" s="3" t="inlineStr">
        <is>
          <t>Stockholders’ Equity</t>
        </is>
      </c>
    </row>
    <row r="28">
      <c r="A28" s="4" t="inlineStr">
        <is>
          <t>Common stock, 140,000,000 shares authorized at $0.01 par value, 63,849,147 and 63,738,409 issued and outstanding, as of March 26, 2022 and December 31, 2021, respectively</t>
        </is>
      </c>
      <c r="B28" s="5" t="n">
        <v>638</v>
      </c>
      <c r="C28" s="5" t="n">
        <v>637</v>
      </c>
    </row>
    <row r="29">
      <c r="A29" s="4" t="inlineStr">
        <is>
          <t>Additional paid-in capital</t>
        </is>
      </c>
      <c r="B29" s="5" t="n">
        <v>410788</v>
      </c>
      <c r="C29" s="5" t="n">
        <v>408834</v>
      </c>
    </row>
    <row r="30">
      <c r="A30" s="4" t="inlineStr">
        <is>
          <t>Retained earnings</t>
        </is>
      </c>
      <c r="B30" s="5" t="n">
        <v>464491</v>
      </c>
      <c r="C30" s="5" t="n">
        <v>489342</v>
      </c>
    </row>
    <row r="31">
      <c r="A31" s="4" t="inlineStr">
        <is>
          <t>Accumulated other comprehensive loss (Note 11)</t>
        </is>
      </c>
      <c r="B31" s="5" t="n">
        <v>-88724</v>
      </c>
      <c r="C31" s="5" t="n">
        <v>-84470</v>
      </c>
    </row>
    <row r="32">
      <c r="A32" s="4" t="inlineStr">
        <is>
          <t>Total Stockholders’ Equity</t>
        </is>
      </c>
      <c r="B32" s="5" t="n">
        <v>787193</v>
      </c>
      <c r="C32" s="5" t="n">
        <v>814343</v>
      </c>
    </row>
    <row r="33">
      <c r="A33" s="4" t="inlineStr">
        <is>
          <t>Total Liabilities and Stockholders’ Equity</t>
        </is>
      </c>
      <c r="B33" s="6" t="n">
        <v>2439315</v>
      </c>
      <c r="C33" s="6" t="n">
        <v>24450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26, 2022</t>
        </is>
      </c>
    </row>
    <row r="3">
      <c r="A3" s="3" t="inlineStr">
        <is>
          <t>Defined Benefit Plans and Other Postretirement Benefit Plans Disclosures [Abstract]</t>
        </is>
      </c>
    </row>
    <row r="4">
      <c r="A4" s="4" t="inlineStr">
        <is>
          <t>Schedule of Net Pension and Postretirement Benefit Costs</t>
        </is>
      </c>
      <c r="B4" s="4" t="inlineStr">
        <is>
          <t xml:space="preserve">The components of net periodic benefit costs from these plans that have been recorded are shown in the following table: Pension Postretirement Three Months Ended Three Months Ended Components of Net Periodic Benefit Cost March 26, 2022 March 27, 2021 March 26, 2022 March 27, 2021 Service cost $ 2,176 $ 2,551 $ 353 $ 362 Interest cost 4,606 4,418 216 176 Expected return on plan assets (8,328) (9,623) — — Amortization of prior service cost 39 176 (31) (38) Amortization of losses 2,473 4,079 15 3 Total net periodic benefit cost $ 966 $ 1,601 $ 553 $ 5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al Information (Tables)</t>
        </is>
      </c>
      <c r="B1" s="2" t="inlineStr">
        <is>
          <t>3 Months Ended</t>
        </is>
      </c>
    </row>
    <row r="2">
      <c r="B2" s="2" t="inlineStr">
        <is>
          <t>Mar. 26, 2022</t>
        </is>
      </c>
    </row>
    <row r="3">
      <c r="A3" s="3" t="inlineStr">
        <is>
          <t>Segment Reporting [Abstract]</t>
        </is>
      </c>
    </row>
    <row r="4">
      <c r="A4" s="4" t="inlineStr">
        <is>
          <t>Schedule of Segment Reporting Information, by Segment</t>
        </is>
      </c>
      <c r="B4" s="4" t="inlineStr">
        <is>
          <t xml:space="preserve">Net sales, disaggregated by product-line, was comprised of the following: Three Months Ended March 26, 2022 March 27, 2021 High Purity Cellulose Cellulose Specialties $ 183,554 $ 167,837 Commodity Products 70,755 58,933 Other sales (a) 26,636 22,991 Total High Purity Cellulose 280,945 249,761 Paperboard Paperboard 54,237 47,849 High-Yield Pulp High-Yield Pulp 22,141 27,544 Eliminations (5,607) (6,476) Total net sales $ 351,716 $ 318,678 (a) Other sales include sales of electricity, lignin and other by-products to third-parties Operating income (loss) by segment was comprised of the following: Three Months Ended March 26, 2022 March 27, 2021 High Purity Cellulose $ (7,804) $ 6,427 Paperboard 5,839 5,755 High-Yield Pulp (371) (541) Corporate (13,456) (12,113) Total operating income (loss) $ (15,792) $ (472) Identifiable assets by segment were as follows: March 26, 2022 December 31, 2021 High Purity Cellulose $ 1,644,630 $ 1,579,300 Paperboard 113,023 114,391 High-Yield Pulp 41,869 38,147 Corporate and other 639,794 713,186 Total identifiable assets $ 2,439,315 $ 2,445,0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s of Cash Flows Information (Tables)</t>
        </is>
      </c>
      <c r="B1" s="2" t="inlineStr">
        <is>
          <t>3 Months Ended</t>
        </is>
      </c>
    </row>
    <row r="2">
      <c r="B2" s="2" t="inlineStr">
        <is>
          <t>Mar. 26, 2022</t>
        </is>
      </c>
    </row>
    <row r="3">
      <c r="A3" s="3" t="inlineStr">
        <is>
          <t>Supplemental Cash Flow Elements [Abstract]</t>
        </is>
      </c>
    </row>
    <row r="4">
      <c r="A4" s="4" t="inlineStr">
        <is>
          <t>Schedule of Cash Flow, Supplemental Disclosures</t>
        </is>
      </c>
      <c r="B4" s="4" t="inlineStr">
        <is>
          <t xml:space="preserve">Supplemental disclosures of cash flows information were comprised of the following for the three months ended: March 26, 2022 March 27, 2021 Interest paid $ 18,858 $ 706 Income taxes paid (received) $ 52 $ 54 Capital assets purchased on account $ 36,657 $ 12,0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Basis of Presentation and New Accounting Pronouncements (Details) - Subsequent Event - GreenFirst $ in Millions</t>
        </is>
      </c>
      <c r="B1" s="2" t="inlineStr">
        <is>
          <t>May 02, 2022USD ($)shares</t>
        </is>
      </c>
    </row>
    <row r="2">
      <c r="A2" s="3" t="inlineStr">
        <is>
          <t>Subsequent Event [Line Items]</t>
        </is>
      </c>
    </row>
    <row r="3">
      <c r="A3" s="4" t="inlineStr">
        <is>
          <t>Sale of shares of equity securities (in shares) | shares</t>
        </is>
      </c>
      <c r="B3" s="5" t="n">
        <v>28684433</v>
      </c>
    </row>
    <row r="4">
      <c r="A4" s="4" t="inlineStr">
        <is>
          <t>Proceeds from sale of equity securities | $</t>
        </is>
      </c>
      <c r="B4" s="6" t="n">
        <v>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Discontinued Operations - Narrative (Details) - Lumber and Newsprint Facilities - Discontinued Operations, Disposed of by Sale shares in Millions, $ in Millions, $ in Millions</t>
        </is>
      </c>
      <c r="B1" s="2" t="inlineStr">
        <is>
          <t>Aug. 28, 2021USD ($)shares</t>
        </is>
      </c>
      <c r="C1" s="2" t="inlineStr">
        <is>
          <t>Aug. 28, 2021CAD ($)shares</t>
        </is>
      </c>
      <c r="D1" s="2" t="inlineStr">
        <is>
          <t>Mar. 26, 2022USD ($)</t>
        </is>
      </c>
    </row>
    <row r="2">
      <c r="A2" s="3" t="inlineStr">
        <is>
          <t>Income Statement, Balance Sheet and Additional Disclosures by Disposal Groups, Including Discontinued Operations [Line Items]</t>
        </is>
      </c>
    </row>
    <row r="3">
      <c r="A3" s="4" t="inlineStr">
        <is>
          <t>Gross purchase price</t>
        </is>
      </c>
      <c r="B3" s="6" t="n">
        <v>232</v>
      </c>
    </row>
    <row r="4">
      <c r="A4" s="4" t="inlineStr">
        <is>
          <t>Equity interests to be received (in shares) | shares</t>
        </is>
      </c>
      <c r="B4" s="9" t="n">
        <v>28.7</v>
      </c>
      <c r="C4" s="9" t="n">
        <v>28.7</v>
      </c>
    </row>
    <row r="5">
      <c r="A5" s="4" t="inlineStr">
        <is>
          <t>Credit note to be issued, receivable</t>
        </is>
      </c>
      <c r="B5" s="6" t="n">
        <v>5</v>
      </c>
      <c r="C5" s="6" t="n">
        <v>8</v>
      </c>
    </row>
    <row r="6">
      <c r="A6" s="4" t="inlineStr">
        <is>
          <t>Net cash outflow from other adjustment settlements</t>
        </is>
      </c>
      <c r="D6" s="6"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Income (Loss) from Discontinued Operations (Details) - USD ($) $ in Thousands</t>
        </is>
      </c>
      <c r="B1" s="2" t="inlineStr">
        <is>
          <t>3 Months Ended</t>
        </is>
      </c>
    </row>
    <row r="2">
      <c r="B2" s="2" t="inlineStr">
        <is>
          <t>Mar. 26, 2022</t>
        </is>
      </c>
      <c r="C2" s="2" t="inlineStr">
        <is>
          <t>Mar. 27, 2021</t>
        </is>
      </c>
    </row>
    <row r="3">
      <c r="A3" s="3" t="inlineStr">
        <is>
          <t>Income Statement, Balance Sheet and Additional Disclosures by Disposal Groups, Including Discontinued Operations [Line Items]</t>
        </is>
      </c>
    </row>
    <row r="4">
      <c r="A4" s="4" t="inlineStr">
        <is>
          <t>Loss from discontinued operations, net of taxes</t>
        </is>
      </c>
      <c r="B4" s="6" t="n">
        <v>-471</v>
      </c>
      <c r="C4" s="6" t="n">
        <v>-10817</v>
      </c>
    </row>
    <row r="5">
      <c r="A5" s="4" t="inlineStr">
        <is>
          <t>Discontinued Operations, Disposed of by Sale | Lumber and Newsprint Facilities</t>
        </is>
      </c>
    </row>
    <row r="6">
      <c r="A6" s="3" t="inlineStr">
        <is>
          <t>Income Statement, Balance Sheet and Additional Disclosures by Disposal Groups, Including Discontinued Operations [Line Items]</t>
        </is>
      </c>
    </row>
    <row r="7">
      <c r="A7" s="4" t="inlineStr">
        <is>
          <t>Net sales</t>
        </is>
      </c>
      <c r="B7" s="5" t="n">
        <v>0</v>
      </c>
      <c r="C7" s="5" t="n">
        <v>146463</v>
      </c>
    </row>
    <row r="8">
      <c r="A8" s="4" t="inlineStr">
        <is>
          <t>Cost of sales</t>
        </is>
      </c>
      <c r="B8" s="5" t="n">
        <v>-173</v>
      </c>
      <c r="C8" s="5" t="n">
        <v>-82727</v>
      </c>
    </row>
    <row r="9">
      <c r="A9" s="4" t="inlineStr">
        <is>
          <t>Gross margin</t>
        </is>
      </c>
      <c r="B9" s="5" t="n">
        <v>-173</v>
      </c>
      <c r="C9" s="5" t="n">
        <v>63736</v>
      </c>
    </row>
    <row r="10">
      <c r="A10" s="4" t="inlineStr">
        <is>
          <t>Selling, general and administrative expenses and other</t>
        </is>
      </c>
      <c r="B10" s="5" t="n">
        <v>-458</v>
      </c>
      <c r="C10" s="5" t="n">
        <v>-8466</v>
      </c>
    </row>
    <row r="11">
      <c r="A11" s="4" t="inlineStr">
        <is>
          <t>Operating income (loss)</t>
        </is>
      </c>
      <c r="B11" s="5" t="n">
        <v>-631</v>
      </c>
      <c r="C11" s="5" t="n">
        <v>55270</v>
      </c>
    </row>
    <row r="12">
      <c r="A12" s="4" t="inlineStr">
        <is>
          <t>Interest expense</t>
        </is>
      </c>
      <c r="B12" s="5" t="n">
        <v>0</v>
      </c>
      <c r="C12" s="5" t="n">
        <v>-2614</v>
      </c>
    </row>
    <row r="13">
      <c r="A13" s="4" t="inlineStr">
        <is>
          <t>Other non-operating income</t>
        </is>
      </c>
      <c r="B13" s="5" t="n">
        <v>-4</v>
      </c>
      <c r="C13" s="5" t="n">
        <v>345</v>
      </c>
    </row>
    <row r="14">
      <c r="A14" s="4" t="inlineStr">
        <is>
          <t>Income (loss) from discontinued operations before income taxes</t>
        </is>
      </c>
      <c r="B14" s="5" t="n">
        <v>-635</v>
      </c>
      <c r="C14" s="5" t="n">
        <v>53001</v>
      </c>
    </row>
    <row r="15">
      <c r="A15" s="4" t="inlineStr">
        <is>
          <t>Income tax benefit (expense)</t>
        </is>
      </c>
      <c r="B15" s="5" t="n">
        <v>164</v>
      </c>
      <c r="C15" s="5" t="n">
        <v>-63818</v>
      </c>
    </row>
    <row r="16">
      <c r="A16" s="4" t="inlineStr">
        <is>
          <t>Loss from discontinued operations, net of taxes</t>
        </is>
      </c>
      <c r="B16" s="5" t="n">
        <v>-471</v>
      </c>
      <c r="C16" s="5" t="n">
        <v>-10817</v>
      </c>
    </row>
    <row r="17">
      <c r="A17" s="4" t="inlineStr">
        <is>
          <t>Discontinued Operations, Disposed of by Sale | Lumber and Newsprint Facilities | Intersegment Sales</t>
        </is>
      </c>
    </row>
    <row r="18">
      <c r="A18" s="3" t="inlineStr">
        <is>
          <t>Income Statement, Balance Sheet and Additional Disclosures by Disposal Groups, Including Discontinued Operations [Line Items]</t>
        </is>
      </c>
    </row>
    <row r="19">
      <c r="A19" s="4" t="inlineStr">
        <is>
          <t>Net sales</t>
        </is>
      </c>
      <c r="B19" s="6" t="n">
        <v>0</v>
      </c>
      <c r="C19" s="6" t="n">
        <v>12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Other Discontinued Operations Information (Details) - Discontinued Operations, Disposed of by Sale - Lumber and Newsprint Facilities - USD ($) $ in Thousands</t>
        </is>
      </c>
      <c r="B1" s="2" t="inlineStr">
        <is>
          <t>3 Months Ended</t>
        </is>
      </c>
    </row>
    <row r="2">
      <c r="B2" s="2" t="inlineStr">
        <is>
          <t>Mar. 26, 2022</t>
        </is>
      </c>
      <c r="C2" s="2" t="inlineStr">
        <is>
          <t>Mar. 27, 2021</t>
        </is>
      </c>
    </row>
    <row r="3">
      <c r="A3" s="3" t="inlineStr">
        <is>
          <t>Income Statement, Balance Sheet and Additional Disclosures by Disposal Groups, Including Discontinued Operations [Line Items]</t>
        </is>
      </c>
    </row>
    <row r="4">
      <c r="A4" s="4" t="inlineStr">
        <is>
          <t>Depreciation and amortization</t>
        </is>
      </c>
      <c r="B4" s="6" t="n">
        <v>0</v>
      </c>
      <c r="C4" s="6" t="n">
        <v>3173</v>
      </c>
    </row>
    <row r="5">
      <c r="A5" s="4" t="inlineStr">
        <is>
          <t>Capital expenditures</t>
        </is>
      </c>
      <c r="B5" s="6" t="n">
        <v>0</v>
      </c>
      <c r="C5" s="6" t="n">
        <v>34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Thousands</t>
        </is>
      </c>
      <c r="B1" s="2" t="inlineStr">
        <is>
          <t>Mar. 26, 2022</t>
        </is>
      </c>
      <c r="C1" s="2" t="inlineStr">
        <is>
          <t>Dec. 31, 2021</t>
        </is>
      </c>
    </row>
    <row r="2">
      <c r="A2" s="3" t="inlineStr">
        <is>
          <t>Accounts, Notes, Loans and Financing Receivable [Line Items]</t>
        </is>
      </c>
    </row>
    <row r="3">
      <c r="A3" s="4" t="inlineStr">
        <is>
          <t>Allowance for expected credit losses</t>
        </is>
      </c>
      <c r="B3" s="6" t="n">
        <v>-1049</v>
      </c>
      <c r="C3" s="6" t="n">
        <v>-774</v>
      </c>
    </row>
    <row r="4">
      <c r="A4" s="4" t="inlineStr">
        <is>
          <t>Total accounts receivable, net</t>
        </is>
      </c>
      <c r="B4" s="5" t="n">
        <v>201433</v>
      </c>
      <c r="C4" s="5" t="n">
        <v>181604</v>
      </c>
    </row>
    <row r="5">
      <c r="A5" s="4" t="inlineStr">
        <is>
          <t>Accounts receivable, trade</t>
        </is>
      </c>
    </row>
    <row r="6">
      <c r="A6" s="3" t="inlineStr">
        <is>
          <t>Accounts, Notes, Loans and Financing Receivable [Line Items]</t>
        </is>
      </c>
    </row>
    <row r="7">
      <c r="A7" s="4" t="inlineStr">
        <is>
          <t>Total accounts receivable, gross</t>
        </is>
      </c>
      <c r="B7" s="5" t="n">
        <v>160726</v>
      </c>
      <c r="C7" s="5" t="n">
        <v>131371</v>
      </c>
    </row>
    <row r="8">
      <c r="A8" s="4" t="inlineStr">
        <is>
          <t>Accounts receivable, other</t>
        </is>
      </c>
    </row>
    <row r="9">
      <c r="A9" s="3" t="inlineStr">
        <is>
          <t>Accounts, Notes, Loans and Financing Receivable [Line Items]</t>
        </is>
      </c>
    </row>
    <row r="10">
      <c r="A10" s="4" t="inlineStr">
        <is>
          <t>Total accounts receivable, gross</t>
        </is>
      </c>
      <c r="B10" s="6" t="n">
        <v>41756</v>
      </c>
      <c r="C10" s="6" t="n">
        <v>510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26, 2022</t>
        </is>
      </c>
      <c r="C1" s="2" t="inlineStr">
        <is>
          <t>Dec. 31, 2021</t>
        </is>
      </c>
    </row>
    <row r="2">
      <c r="A2" s="3" t="inlineStr">
        <is>
          <t>Inventory Disclosure [Abstract]</t>
        </is>
      </c>
    </row>
    <row r="3">
      <c r="A3" s="4" t="inlineStr">
        <is>
          <t>Finished goods</t>
        </is>
      </c>
      <c r="B3" s="6" t="n">
        <v>167980</v>
      </c>
      <c r="C3" s="6" t="n">
        <v>175832</v>
      </c>
    </row>
    <row r="4">
      <c r="A4" s="4" t="inlineStr">
        <is>
          <t>Work-in-progress</t>
        </is>
      </c>
      <c r="B4" s="5" t="n">
        <v>1792</v>
      </c>
      <c r="C4" s="5" t="n">
        <v>6533</v>
      </c>
    </row>
    <row r="5">
      <c r="A5" s="4" t="inlineStr">
        <is>
          <t>Raw materials</t>
        </is>
      </c>
      <c r="B5" s="5" t="n">
        <v>46835</v>
      </c>
      <c r="C5" s="5" t="n">
        <v>41974</v>
      </c>
    </row>
    <row r="6">
      <c r="A6" s="4" t="inlineStr">
        <is>
          <t>Manufacturing and maintenance supplies</t>
        </is>
      </c>
      <c r="B6" s="5" t="n">
        <v>6711</v>
      </c>
      <c r="C6" s="5" t="n">
        <v>6352</v>
      </c>
    </row>
    <row r="7">
      <c r="A7" s="4" t="inlineStr">
        <is>
          <t>Total inventory</t>
        </is>
      </c>
      <c r="B7" s="6" t="n">
        <v>223318</v>
      </c>
      <c r="C7" s="6" t="n">
        <v>2306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25" customWidth="1" min="2" max="2"/>
    <col width="14" customWidth="1" min="3" max="3"/>
    <col width="26" customWidth="1" min="4" max="4"/>
  </cols>
  <sheetData>
    <row r="1">
      <c r="A1" s="1" t="inlineStr">
        <is>
          <t>Leases - Narrative (Details) - USD ($) $ in Millions</t>
        </is>
      </c>
      <c r="B1" s="2" t="inlineStr">
        <is>
          <t>3 Months Ended</t>
        </is>
      </c>
    </row>
    <row r="2">
      <c r="B2" s="2" t="inlineStr">
        <is>
          <t>Mar. 26, 2022</t>
        </is>
      </c>
      <c r="C2" s="2" t="inlineStr">
        <is>
          <t>Mar. 27, 2021</t>
        </is>
      </c>
      <c r="D2" s="2" t="inlineStr">
        <is>
          <t>Dec. 31, 2021</t>
        </is>
      </c>
    </row>
    <row r="3">
      <c r="A3" s="3" t="inlineStr">
        <is>
          <t>Lessee, Lease, Description [Line Items]</t>
        </is>
      </c>
    </row>
    <row r="4">
      <c r="A4" s="4" t="inlineStr">
        <is>
          <t>Operating lease, weighted average discount rate</t>
        </is>
      </c>
      <c r="B4" s="4" t="inlineStr">
        <is>
          <t>7.70%</t>
        </is>
      </c>
      <c r="D4" s="4" t="inlineStr">
        <is>
          <t>7.60%</t>
        </is>
      </c>
    </row>
    <row r="5">
      <c r="A5" s="4" t="inlineStr">
        <is>
          <t>Finance lease, weighted average discount rate</t>
        </is>
      </c>
      <c r="B5" s="4" t="inlineStr">
        <is>
          <t>7.00%</t>
        </is>
      </c>
      <c r="D5" s="4" t="inlineStr">
        <is>
          <t>7.00%</t>
        </is>
      </c>
    </row>
    <row r="6">
      <c r="A6" s="4" t="inlineStr">
        <is>
          <t>Weighted average remaining lease term, operating leases</t>
        </is>
      </c>
      <c r="B6" s="4" t="inlineStr">
        <is>
          <t>5 years 3 months 18 days</t>
        </is>
      </c>
      <c r="D6" s="4" t="inlineStr">
        <is>
          <t>5 years 3 months 18 days</t>
        </is>
      </c>
    </row>
    <row r="7">
      <c r="A7" s="4" t="inlineStr">
        <is>
          <t>Weighted average remaining lease term, finance leases</t>
        </is>
      </c>
      <c r="B7" s="4" t="inlineStr">
        <is>
          <t>4 years 7 months 6 days</t>
        </is>
      </c>
      <c r="D7" s="4" t="inlineStr">
        <is>
          <t>4 years 10 months 24 days</t>
        </is>
      </c>
    </row>
    <row r="8">
      <c r="A8" s="4" t="inlineStr">
        <is>
          <t>Operating lease payments</t>
        </is>
      </c>
      <c r="B8" s="6" t="n">
        <v>2</v>
      </c>
      <c r="C8" s="6" t="n">
        <v>1</v>
      </c>
    </row>
    <row r="9">
      <c r="A9" s="4" t="inlineStr">
        <is>
          <t>Assets acquired under finance leases</t>
        </is>
      </c>
      <c r="B9" s="6" t="n">
        <v>2</v>
      </c>
      <c r="D9" s="6" t="n">
        <v>2</v>
      </c>
    </row>
    <row r="10">
      <c r="A10" s="4" t="inlineStr">
        <is>
          <t>Minimum</t>
        </is>
      </c>
    </row>
    <row r="11">
      <c r="A11" s="3" t="inlineStr">
        <is>
          <t>Lessee, Lease, Description [Line Items]</t>
        </is>
      </c>
    </row>
    <row r="12">
      <c r="A12" s="4" t="inlineStr">
        <is>
          <t>Remaining lease term</t>
        </is>
      </c>
      <c r="B12" s="4" t="inlineStr">
        <is>
          <t>1 year</t>
        </is>
      </c>
    </row>
    <row r="13">
      <c r="A13" s="4" t="inlineStr">
        <is>
          <t>Maximum</t>
        </is>
      </c>
    </row>
    <row r="14">
      <c r="A14" s="3" t="inlineStr">
        <is>
          <t>Lessee, Lease, Description [Line Items]</t>
        </is>
      </c>
    </row>
    <row r="15">
      <c r="A15" s="4" t="inlineStr">
        <is>
          <t>Remaining lease term</t>
        </is>
      </c>
      <c r="B15" s="4" t="inlineStr">
        <is>
          <t>14 years 7 months 6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26, 2022</t>
        </is>
      </c>
      <c r="C1" s="2" t="inlineStr">
        <is>
          <t>Dec. 31, 2021</t>
        </is>
      </c>
    </row>
    <row r="2">
      <c r="A2" s="3" t="inlineStr">
        <is>
          <t>Statement of Financial Position [Abstract]</t>
        </is>
      </c>
    </row>
    <row r="3">
      <c r="A3" s="4" t="inlineStr">
        <is>
          <t>Accumulated deprecation</t>
        </is>
      </c>
      <c r="B3" s="6" t="n">
        <v>1662746</v>
      </c>
      <c r="C3" s="6" t="n">
        <v>1642442</v>
      </c>
    </row>
    <row r="4">
      <c r="A4" s="4" t="inlineStr">
        <is>
          <t>Common stock, shares authorized (in shares)</t>
        </is>
      </c>
      <c r="B4" s="5" t="n">
        <v>140000000</v>
      </c>
      <c r="C4" s="5" t="n">
        <v>140000000</v>
      </c>
    </row>
    <row r="5">
      <c r="A5" s="4" t="inlineStr">
        <is>
          <t>Common stock, par value (in USD per share)</t>
        </is>
      </c>
      <c r="B5" s="7" t="n">
        <v>0.01</v>
      </c>
      <c r="C5" s="7" t="n">
        <v>0.01</v>
      </c>
    </row>
    <row r="6">
      <c r="A6" s="4" t="inlineStr">
        <is>
          <t>Common stock, shares issued (in shares)</t>
        </is>
      </c>
      <c r="B6" s="5" t="n">
        <v>63849147</v>
      </c>
      <c r="C6" s="5" t="n">
        <v>63738409</v>
      </c>
    </row>
    <row r="7">
      <c r="A7" s="4" t="inlineStr">
        <is>
          <t>Common stock, shares outstanding (in shares)</t>
        </is>
      </c>
      <c r="B7" s="5" t="n">
        <v>63849147</v>
      </c>
      <c r="C7" s="5" t="n">
        <v>637384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26, 2022</t>
        </is>
      </c>
      <c r="C2" s="2" t="inlineStr">
        <is>
          <t>Mar. 27, 2021</t>
        </is>
      </c>
    </row>
    <row r="3">
      <c r="A3" s="3" t="inlineStr">
        <is>
          <t>Operating Leases</t>
        </is>
      </c>
    </row>
    <row r="4">
      <c r="A4" s="4" t="inlineStr">
        <is>
          <t>Operating lease expense</t>
        </is>
      </c>
      <c r="B4" s="6" t="n">
        <v>1931</v>
      </c>
      <c r="C4" s="6" t="n">
        <v>1369</v>
      </c>
    </row>
    <row r="5">
      <c r="A5" s="3" t="inlineStr">
        <is>
          <t>Finance Leases</t>
        </is>
      </c>
    </row>
    <row r="6">
      <c r="A6" s="4" t="inlineStr">
        <is>
          <t>Amortization of ROU assets</t>
        </is>
      </c>
      <c r="B6" s="5" t="n">
        <v>92</v>
      </c>
      <c r="C6" s="5" t="n">
        <v>86</v>
      </c>
    </row>
    <row r="7">
      <c r="A7" s="4" t="inlineStr">
        <is>
          <t>Interest</t>
        </is>
      </c>
      <c r="B7" s="5" t="n">
        <v>37</v>
      </c>
      <c r="C7" s="5" t="n">
        <v>43</v>
      </c>
    </row>
    <row r="8">
      <c r="A8" s="4" t="inlineStr">
        <is>
          <t>Total</t>
        </is>
      </c>
      <c r="B8" s="6" t="n">
        <v>2060</v>
      </c>
      <c r="C8" s="6" t="n">
        <v>14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Components (Details) - USD ($) $ in Thousands</t>
        </is>
      </c>
      <c r="B1" s="2" t="inlineStr">
        <is>
          <t>Mar. 26, 2022</t>
        </is>
      </c>
      <c r="C1" s="2" t="inlineStr">
        <is>
          <t>Dec. 31, 2021</t>
        </is>
      </c>
    </row>
    <row r="2">
      <c r="A2" s="3" t="inlineStr">
        <is>
          <t>Leases [Abstract]</t>
        </is>
      </c>
    </row>
    <row r="3">
      <c r="A3" s="4" t="inlineStr">
        <is>
          <t>Right-of-use assets</t>
        </is>
      </c>
      <c r="B3" s="6" t="n">
        <v>17438</v>
      </c>
      <c r="C3" s="6" t="n">
        <v>18316</v>
      </c>
    </row>
    <row r="4">
      <c r="A4" s="4" t="inlineStr">
        <is>
          <t>Lease liabilities, current</t>
        </is>
      </c>
      <c r="B4" s="5" t="n">
        <v>6291</v>
      </c>
      <c r="C4" s="5" t="n">
        <v>6050</v>
      </c>
    </row>
    <row r="5">
      <c r="A5" s="4" t="inlineStr">
        <is>
          <t>Lease liabilities, non-current</t>
        </is>
      </c>
      <c r="B5" s="6" t="n">
        <v>11641</v>
      </c>
      <c r="C5" s="6" t="n">
        <v>12551</v>
      </c>
    </row>
    <row r="6">
      <c r="A6" s="4" t="inlineStr">
        <is>
          <t>Operating Lease, Right-of-Use Asset, Statement of Financial Position [Extensible List]</t>
        </is>
      </c>
      <c r="B6" s="4" t="inlineStr">
        <is>
          <t>Other Assets</t>
        </is>
      </c>
      <c r="C6" s="4" t="inlineStr">
        <is>
          <t>Other Assets</t>
        </is>
      </c>
    </row>
    <row r="7">
      <c r="A7" s="4" t="inlineStr">
        <is>
          <t>Operating Lease, Liability, Current, Statement of Financial Position [Extensible List]</t>
        </is>
      </c>
      <c r="B7" s="4" t="inlineStr">
        <is>
          <t>Accrued and other current liabilities (Note 6)</t>
        </is>
      </c>
      <c r="C7" s="4" t="inlineStr">
        <is>
          <t>Accrued and other current liabilities (Note 6)</t>
        </is>
      </c>
    </row>
    <row r="8">
      <c r="A8" s="4" t="inlineStr">
        <is>
          <t>Operating Lease, Liability, Noncurrent, Statement of Financial Position [Extensible List]</t>
        </is>
      </c>
      <c r="B8" s="4" t="inlineStr">
        <is>
          <t>Other Long-Term Liabilities</t>
        </is>
      </c>
      <c r="C8" s="4" t="inlineStr">
        <is>
          <t>Other Long-Term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Leases - Lease Maturity (Details) $ in Thousands</t>
        </is>
      </c>
      <c r="B1" s="2" t="inlineStr">
        <is>
          <t>Mar. 26, 2022USD ($)</t>
        </is>
      </c>
    </row>
    <row r="2">
      <c r="A2" s="3" t="inlineStr">
        <is>
          <t>Leases [Abstract]</t>
        </is>
      </c>
    </row>
    <row r="3">
      <c r="A3" s="4" t="inlineStr">
        <is>
          <t>Remainder of 2022</t>
        </is>
      </c>
      <c r="B3" s="6" t="n">
        <v>5875</v>
      </c>
    </row>
    <row r="4">
      <c r="A4" s="4" t="inlineStr">
        <is>
          <t>2023</t>
        </is>
      </c>
      <c r="B4" s="5" t="n">
        <v>6077</v>
      </c>
    </row>
    <row r="5">
      <c r="A5" s="4" t="inlineStr">
        <is>
          <t>2024</t>
        </is>
      </c>
      <c r="B5" s="5" t="n">
        <v>2616</v>
      </c>
    </row>
    <row r="6">
      <c r="A6" s="4" t="inlineStr">
        <is>
          <t>2025</t>
        </is>
      </c>
      <c r="B6" s="5" t="n">
        <v>1705</v>
      </c>
    </row>
    <row r="7">
      <c r="A7" s="4" t="inlineStr">
        <is>
          <t>2026</t>
        </is>
      </c>
      <c r="B7" s="5" t="n">
        <v>1103</v>
      </c>
    </row>
    <row r="8">
      <c r="A8" s="4" t="inlineStr">
        <is>
          <t>Thereafter</t>
        </is>
      </c>
      <c r="B8" s="5" t="n">
        <v>5351</v>
      </c>
    </row>
    <row r="9">
      <c r="A9" s="4" t="inlineStr">
        <is>
          <t>Total minimum lease payments</t>
        </is>
      </c>
      <c r="B9" s="5" t="n">
        <v>22727</v>
      </c>
    </row>
    <row r="10">
      <c r="A10" s="4" t="inlineStr">
        <is>
          <t>Less: imputed interest</t>
        </is>
      </c>
      <c r="B10" s="5" t="n">
        <v>-4794</v>
      </c>
    </row>
    <row r="11">
      <c r="A11" s="4" t="inlineStr">
        <is>
          <t>Present value of future minimum lease payments</t>
        </is>
      </c>
      <c r="B11" s="6" t="n">
        <v>179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Accrued and Other Current Liabilities (Details) $ in Thousands</t>
        </is>
      </c>
      <c r="B1" s="2" t="inlineStr">
        <is>
          <t>Mar. 26, 2022USD ($)</t>
        </is>
      </c>
      <c r="C1" s="2" t="inlineStr">
        <is>
          <t>Dec. 31, 2021USD ($)</t>
        </is>
      </c>
      <c r="D1" s="2" t="inlineStr">
        <is>
          <t>Jan. 31, 2021USD ($)</t>
        </is>
      </c>
      <c r="E1" s="2" t="inlineStr">
        <is>
          <t>Jan. 31, 2021CAD ($)</t>
        </is>
      </c>
    </row>
    <row r="2">
      <c r="A2" s="3" t="inlineStr">
        <is>
          <t>Payables and Accruals [Abstract]</t>
        </is>
      </c>
    </row>
    <row r="3">
      <c r="A3" s="4" t="inlineStr">
        <is>
          <t>Accrued customer incentives</t>
        </is>
      </c>
      <c r="B3" s="6" t="n">
        <v>28703</v>
      </c>
      <c r="C3" s="6" t="n">
        <v>26726</v>
      </c>
    </row>
    <row r="4">
      <c r="A4" s="4" t="inlineStr">
        <is>
          <t>Accrued payroll and benefits</t>
        </is>
      </c>
      <c r="B4" s="5" t="n">
        <v>22121</v>
      </c>
      <c r="C4" s="5" t="n">
        <v>13363</v>
      </c>
    </row>
    <row r="5">
      <c r="A5" s="4" t="inlineStr">
        <is>
          <t>Accrued interest</t>
        </is>
      </c>
      <c r="B5" s="5" t="n">
        <v>15126</v>
      </c>
      <c r="C5" s="5" t="n">
        <v>19153</v>
      </c>
    </row>
    <row r="6">
      <c r="A6" s="4" t="inlineStr">
        <is>
          <t>Accrued income taxes</t>
        </is>
      </c>
      <c r="B6" s="5" t="n">
        <v>10381</v>
      </c>
      <c r="C6" s="5" t="n">
        <v>9210</v>
      </c>
    </row>
    <row r="7">
      <c r="A7" s="4" t="inlineStr">
        <is>
          <t>Accrued property and other taxes</t>
        </is>
      </c>
      <c r="B7" s="5" t="n">
        <v>5684</v>
      </c>
      <c r="C7" s="5" t="n">
        <v>4074</v>
      </c>
    </row>
    <row r="8">
      <c r="A8" s="4" t="inlineStr">
        <is>
          <t>Deferred revenue</t>
        </is>
      </c>
      <c r="B8" s="5" t="n">
        <v>23068</v>
      </c>
      <c r="C8" s="5" t="n">
        <v>22519</v>
      </c>
    </row>
    <row r="9">
      <c r="A9" s="4" t="inlineStr">
        <is>
          <t>Other current liabilities</t>
        </is>
      </c>
      <c r="B9" s="5" t="n">
        <v>35506</v>
      </c>
      <c r="C9" s="5" t="n">
        <v>41080</v>
      </c>
    </row>
    <row r="10">
      <c r="A10" s="4" t="inlineStr">
        <is>
          <t>Total accrued and other current liabilities</t>
        </is>
      </c>
      <c r="B10" s="6" t="n">
        <v>140589</v>
      </c>
      <c r="C10" s="6" t="n">
        <v>136124</v>
      </c>
    </row>
    <row r="11">
      <c r="A11" s="4" t="inlineStr">
        <is>
          <t>CEWS applied for</t>
        </is>
      </c>
      <c r="D11" s="6" t="n">
        <v>20000</v>
      </c>
      <c r="E11" s="6" t="n">
        <v>2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e Leases - Summary of Debt (Details) - USD ($) $ in Thousands</t>
        </is>
      </c>
      <c r="B1" s="2" t="inlineStr">
        <is>
          <t>3 Months Ended</t>
        </is>
      </c>
    </row>
    <row r="2">
      <c r="B2" s="2" t="inlineStr">
        <is>
          <t>Mar. 26, 2022</t>
        </is>
      </c>
      <c r="C2" s="2" t="inlineStr">
        <is>
          <t>Dec. 31, 2021</t>
        </is>
      </c>
    </row>
    <row r="3">
      <c r="A3" s="3" t="inlineStr">
        <is>
          <t>Debt Instrument [Line Items]</t>
        </is>
      </c>
    </row>
    <row r="4">
      <c r="A4" s="4" t="inlineStr">
        <is>
          <t>Finance lease obligation</t>
        </is>
      </c>
      <c r="B4" s="6" t="n">
        <v>2052</v>
      </c>
      <c r="C4" s="6" t="n">
        <v>2138</v>
      </c>
    </row>
    <row r="5">
      <c r="A5" s="4" t="inlineStr">
        <is>
          <t>Total debt principal payments due</t>
        </is>
      </c>
      <c r="B5" s="5" t="n">
        <v>933344</v>
      </c>
      <c r="C5" s="5" t="n">
        <v>937172</v>
      </c>
    </row>
    <row r="6">
      <c r="A6" s="4" t="inlineStr">
        <is>
          <t>Less: Debt premium, original issue discount and issuance costs, net</t>
        </is>
      </c>
      <c r="B6" s="5" t="n">
        <v>-7937</v>
      </c>
      <c r="C6" s="5" t="n">
        <v>-8461</v>
      </c>
    </row>
    <row r="7">
      <c r="A7" s="4" t="inlineStr">
        <is>
          <t>Total debt</t>
        </is>
      </c>
      <c r="B7" s="5" t="n">
        <v>925407</v>
      </c>
      <c r="C7" s="5" t="n">
        <v>928711</v>
      </c>
    </row>
    <row r="8">
      <c r="A8" s="4" t="inlineStr">
        <is>
          <t>Less: Debt due within one year</t>
        </is>
      </c>
      <c r="B8" s="5" t="n">
        <v>-32884</v>
      </c>
      <c r="C8" s="5" t="n">
        <v>-37680</v>
      </c>
    </row>
    <row r="9">
      <c r="A9" s="4" t="inlineStr">
        <is>
          <t>Long-term debt</t>
        </is>
      </c>
      <c r="B9" s="5" t="n">
        <v>892523</v>
      </c>
      <c r="C9" s="5" t="n">
        <v>891031</v>
      </c>
    </row>
    <row r="10">
      <c r="A10" s="4" t="inlineStr">
        <is>
          <t>Short-term factoring facility-France | Credit Facility</t>
        </is>
      </c>
    </row>
    <row r="11">
      <c r="A11" s="3" t="inlineStr">
        <is>
          <t>Debt Instrument [Line Items]</t>
        </is>
      </c>
    </row>
    <row r="12">
      <c r="A12" s="4" t="inlineStr">
        <is>
          <t>Short-term debt, gross</t>
        </is>
      </c>
      <c r="B12" s="5" t="n">
        <v>1730</v>
      </c>
      <c r="C12" s="5" t="n">
        <v>7118</v>
      </c>
    </row>
    <row r="13">
      <c r="A13" s="4" t="inlineStr">
        <is>
          <t>Credit Facility | ABL Credit Facility due 2025, $100 million available, bearing interest of approximately 0.45% LIBOR floor plus 2.25%, interest rate of 2.70% at March 26, 2022</t>
        </is>
      </c>
    </row>
    <row r="14">
      <c r="A14" s="3" t="inlineStr">
        <is>
          <t>Debt Instrument [Line Items]</t>
        </is>
      </c>
    </row>
    <row r="15">
      <c r="A15" s="4" t="inlineStr">
        <is>
          <t>Long-term debt, gross</t>
        </is>
      </c>
      <c r="B15" s="5" t="n">
        <v>0</v>
      </c>
      <c r="C15" s="5" t="n">
        <v>0</v>
      </c>
    </row>
    <row r="16">
      <c r="A16" s="4" t="inlineStr">
        <is>
          <t>Credit Facility | ABL Credit Facility due 2025, $100 million available, bearing interest of approximately 0.45% LIBOR floor plus 2.25%, interest rate of 2.70% at March 26, 2022 | Revolving Credit Facility</t>
        </is>
      </c>
    </row>
    <row r="17">
      <c r="A17" s="3" t="inlineStr">
        <is>
          <t>Debt Instrument [Line Items]</t>
        </is>
      </c>
    </row>
    <row r="18">
      <c r="A18" s="4" t="inlineStr">
        <is>
          <t>Borrowing capacity available</t>
        </is>
      </c>
      <c r="B18" s="6" t="n">
        <v>100000</v>
      </c>
    </row>
    <row r="19">
      <c r="A19" s="4" t="inlineStr">
        <is>
          <t>Credit Facility | ABL Credit Facility due 2025, $100 million available, bearing interest of approximately 0.45% LIBOR floor plus 2.25%, interest rate of 2.70% at March 26, 2022 | LIBOR</t>
        </is>
      </c>
    </row>
    <row r="20">
      <c r="A20" s="3" t="inlineStr">
        <is>
          <t>Debt Instrument [Line Items]</t>
        </is>
      </c>
    </row>
    <row r="21">
      <c r="A21" s="4" t="inlineStr">
        <is>
          <t>Rate floor</t>
        </is>
      </c>
      <c r="B21" s="4" t="inlineStr">
        <is>
          <t>0.45%</t>
        </is>
      </c>
    </row>
    <row r="22">
      <c r="A22" s="4" t="inlineStr">
        <is>
          <t>Basis spread</t>
        </is>
      </c>
      <c r="B22" s="4" t="inlineStr">
        <is>
          <t>2.25%</t>
        </is>
      </c>
    </row>
    <row r="23">
      <c r="A23" s="4" t="inlineStr">
        <is>
          <t>Interest rate</t>
        </is>
      </c>
      <c r="B23" s="4" t="inlineStr">
        <is>
          <t>2.70%</t>
        </is>
      </c>
    </row>
    <row r="24">
      <c r="A24" s="4" t="inlineStr">
        <is>
          <t>Senior Notes | Senior Secured Notes due 2026 at a fixed interest rate of 7.625%</t>
        </is>
      </c>
    </row>
    <row r="25">
      <c r="A25" s="3" t="inlineStr">
        <is>
          <t>Debt Instrument [Line Items]</t>
        </is>
      </c>
    </row>
    <row r="26">
      <c r="A26" s="4" t="inlineStr">
        <is>
          <t>Fixed interest rate</t>
        </is>
      </c>
      <c r="B26" s="4" t="inlineStr">
        <is>
          <t>7.625%</t>
        </is>
      </c>
    </row>
    <row r="27">
      <c r="A27" s="4" t="inlineStr">
        <is>
          <t>Long-term debt, gross</t>
        </is>
      </c>
      <c r="B27" s="6" t="n">
        <v>475000</v>
      </c>
      <c r="C27" s="5" t="n">
        <v>475000</v>
      </c>
    </row>
    <row r="28">
      <c r="A28" s="4" t="inlineStr">
        <is>
          <t>Senior Notes | Senior Notes due 2024 at a fixed interest rate of 5.5%</t>
        </is>
      </c>
    </row>
    <row r="29">
      <c r="A29" s="3" t="inlineStr">
        <is>
          <t>Debt Instrument [Line Items]</t>
        </is>
      </c>
    </row>
    <row r="30">
      <c r="A30" s="4" t="inlineStr">
        <is>
          <t>Fixed interest rate</t>
        </is>
      </c>
      <c r="B30" s="4" t="inlineStr">
        <is>
          <t>5.50%</t>
        </is>
      </c>
    </row>
    <row r="31">
      <c r="A31" s="4" t="inlineStr">
        <is>
          <t>Long-term debt, gross</t>
        </is>
      </c>
      <c r="B31" s="6" t="n">
        <v>369185</v>
      </c>
      <c r="C31" s="5" t="n">
        <v>369185</v>
      </c>
    </row>
    <row r="32">
      <c r="A32" s="4" t="inlineStr">
        <is>
          <t>Loans | Canadian dollar, fixed interest rate term loans with rates ranging from 5.5% to 6.86% and maturity dates ranging from July 2022 through April 2028, secured by certain assets of the Temiscaming mill</t>
        </is>
      </c>
    </row>
    <row r="33">
      <c r="A33" s="3" t="inlineStr">
        <is>
          <t>Debt Instrument [Line Items]</t>
        </is>
      </c>
    </row>
    <row r="34">
      <c r="A34" s="4" t="inlineStr">
        <is>
          <t>Long-term debt, gross</t>
        </is>
      </c>
      <c r="B34" s="5" t="n">
        <v>64676</v>
      </c>
      <c r="C34" s="5" t="n">
        <v>65451</v>
      </c>
    </row>
    <row r="35">
      <c r="A35" s="4" t="inlineStr">
        <is>
          <t>Loans | Other loans</t>
        </is>
      </c>
    </row>
    <row r="36">
      <c r="A36" s="3" t="inlineStr">
        <is>
          <t>Debt Instrument [Line Items]</t>
        </is>
      </c>
    </row>
    <row r="37">
      <c r="A37" s="4" t="inlineStr">
        <is>
          <t>Long-term debt, gross</t>
        </is>
      </c>
      <c r="B37" s="6" t="n">
        <v>20701</v>
      </c>
      <c r="C37" s="6" t="n">
        <v>18280</v>
      </c>
    </row>
    <row r="38">
      <c r="A38" s="4" t="inlineStr">
        <is>
          <t>Minimum | Loans | Canadian dollar, fixed interest rate term loans with rates ranging from 5.5% to 6.86% and maturity dates ranging from July 2022 through April 2028, secured by certain assets of the Temiscaming mill</t>
        </is>
      </c>
    </row>
    <row r="39">
      <c r="A39" s="3" t="inlineStr">
        <is>
          <t>Debt Instrument [Line Items]</t>
        </is>
      </c>
    </row>
    <row r="40">
      <c r="A40" s="4" t="inlineStr">
        <is>
          <t>Fixed interest rate</t>
        </is>
      </c>
      <c r="B40" s="4" t="inlineStr">
        <is>
          <t>5.50%</t>
        </is>
      </c>
    </row>
    <row r="41">
      <c r="A41" s="4" t="inlineStr">
        <is>
          <t>Maximum | Loans | Canadian dollar, fixed interest rate term loans with rates ranging from 5.5% to 6.86% and maturity dates ranging from July 2022 through April 2028, secured by certain assets of the Temiscaming mill</t>
        </is>
      </c>
    </row>
    <row r="42">
      <c r="A42" s="3" t="inlineStr">
        <is>
          <t>Debt Instrument [Line Items]</t>
        </is>
      </c>
    </row>
    <row r="43">
      <c r="A43" s="4" t="inlineStr">
        <is>
          <t>Fixed interest rate</t>
        </is>
      </c>
      <c r="B43" s="4" t="inlineStr">
        <is>
          <t>6.8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Finance Leases - Schedule of Maturities of Long-term Debt (Details) $ in Thousands</t>
        </is>
      </c>
      <c r="B1" s="2" t="inlineStr">
        <is>
          <t>Mar. 26, 2022USD ($)</t>
        </is>
      </c>
    </row>
    <row r="2">
      <c r="A2" s="3" t="inlineStr">
        <is>
          <t>Debt Principal Payments</t>
        </is>
      </c>
    </row>
    <row r="3">
      <c r="A3" s="4" t="inlineStr">
        <is>
          <t>Remainder of 2022</t>
        </is>
      </c>
      <c r="B3" s="6" t="n">
        <v>30486</v>
      </c>
    </row>
    <row r="4">
      <c r="A4" s="4" t="inlineStr">
        <is>
          <t>2023</t>
        </is>
      </c>
      <c r="B4" s="5" t="n">
        <v>10782</v>
      </c>
    </row>
    <row r="5">
      <c r="A5" s="4" t="inlineStr">
        <is>
          <t>2024</t>
        </is>
      </c>
      <c r="B5" s="5" t="n">
        <v>380445</v>
      </c>
    </row>
    <row r="6">
      <c r="A6" s="4" t="inlineStr">
        <is>
          <t>2025</t>
        </is>
      </c>
      <c r="B6" s="5" t="n">
        <v>11301</v>
      </c>
    </row>
    <row r="7">
      <c r="A7" s="4" t="inlineStr">
        <is>
          <t>2026</t>
        </is>
      </c>
      <c r="B7" s="5" t="n">
        <v>485662</v>
      </c>
    </row>
    <row r="8">
      <c r="A8" s="4" t="inlineStr">
        <is>
          <t>Thereafter</t>
        </is>
      </c>
      <c r="B8" s="5" t="n">
        <v>12616</v>
      </c>
    </row>
    <row r="9">
      <c r="A9" s="4" t="inlineStr">
        <is>
          <t>Total principal payments</t>
        </is>
      </c>
      <c r="B9" s="6" t="n">
        <v>9312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vironmental Liabilities - Analysis of Activity (Details) - USD ($) $ in Thousands</t>
        </is>
      </c>
      <c r="B1" s="2" t="inlineStr">
        <is>
          <t>3 Months Ended</t>
        </is>
      </c>
    </row>
    <row r="2">
      <c r="B2" s="2" t="inlineStr">
        <is>
          <t>Mar. 26, 2022</t>
        </is>
      </c>
      <c r="C2" s="2" t="inlineStr">
        <is>
          <t>Dec. 31, 2021</t>
        </is>
      </c>
    </row>
    <row r="3">
      <c r="A3" s="3" t="inlineStr">
        <is>
          <t>Accrual for Environmental Loss Contingencies [Roll Forward]</t>
        </is>
      </c>
    </row>
    <row r="4">
      <c r="A4" s="4" t="inlineStr">
        <is>
          <t>Balance, December 31, 2021</t>
        </is>
      </c>
      <c r="B4" s="6" t="n">
        <v>171222</v>
      </c>
    </row>
    <row r="5">
      <c r="A5" s="4" t="inlineStr">
        <is>
          <t>Increase in liabilities</t>
        </is>
      </c>
      <c r="B5" s="5" t="n">
        <v>827</v>
      </c>
    </row>
    <row r="6">
      <c r="A6" s="4" t="inlineStr">
        <is>
          <t>Payments</t>
        </is>
      </c>
      <c r="B6" s="5" t="n">
        <v>-558</v>
      </c>
    </row>
    <row r="7">
      <c r="A7" s="4" t="inlineStr">
        <is>
          <t>Foreign currency adjustments</t>
        </is>
      </c>
      <c r="B7" s="5" t="n">
        <v>159</v>
      </c>
    </row>
    <row r="8">
      <c r="A8" s="4" t="inlineStr">
        <is>
          <t>Balance, March 26, 2022</t>
        </is>
      </c>
      <c r="B8" s="5" t="n">
        <v>171650</v>
      </c>
    </row>
    <row r="9">
      <c r="A9" s="4" t="inlineStr">
        <is>
          <t>Less: Current portion</t>
        </is>
      </c>
      <c r="B9" s="5" t="n">
        <v>-11310</v>
      </c>
      <c r="C9" s="6" t="n">
        <v>-11303</v>
      </c>
    </row>
    <row r="10">
      <c r="A10" s="4" t="inlineStr">
        <is>
          <t>Long-term environmental liabilities</t>
        </is>
      </c>
      <c r="B10" s="6" t="n">
        <v>160340</v>
      </c>
      <c r="C10" s="6" t="n">
        <v>15991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Environmental Liabilities - Narrative (Details) $ in Millions</t>
        </is>
      </c>
      <c r="B1" s="2" t="inlineStr">
        <is>
          <t>3 Months Ended</t>
        </is>
      </c>
    </row>
    <row r="2">
      <c r="B2" s="2" t="inlineStr">
        <is>
          <t>Mar. 26, 2022USD ($)</t>
        </is>
      </c>
    </row>
    <row r="3">
      <c r="A3" s="3" t="inlineStr">
        <is>
          <t>Environmental Remediation Obligations [Abstract]</t>
        </is>
      </c>
    </row>
    <row r="4">
      <c r="A4" s="4" t="inlineStr">
        <is>
          <t>Loss exposure in excess of accrual, high estimate</t>
        </is>
      </c>
      <c r="B4" s="6" t="n">
        <v>86</v>
      </c>
    </row>
    <row r="5">
      <c r="A5" s="4" t="inlineStr">
        <is>
          <t>Probable costs expected to be incurred, term</t>
        </is>
      </c>
      <c r="B5" s="4" t="inlineStr">
        <is>
          <t>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Instruments - Derivative Instruments Classified as Cash Flow Hedges (Details) - Foreign exchange forward contracts - USD ($) $ in Thousands</t>
        </is>
      </c>
      <c r="B1" s="2" t="inlineStr">
        <is>
          <t>3 Months Ended</t>
        </is>
      </c>
    </row>
    <row r="2">
      <c r="B2" s="2" t="inlineStr">
        <is>
          <t>Mar. 26, 2022</t>
        </is>
      </c>
      <c r="C2" s="2" t="inlineStr">
        <is>
          <t>Mar. 27, 2021</t>
        </is>
      </c>
    </row>
    <row r="3">
      <c r="A3" s="4" t="inlineStr">
        <is>
          <t>Cost of sales</t>
        </is>
      </c>
    </row>
    <row r="4">
      <c r="A4" s="3" t="inlineStr">
        <is>
          <t>Derivative [Line Items]</t>
        </is>
      </c>
    </row>
    <row r="5">
      <c r="A5" s="4" t="inlineStr">
        <is>
          <t>Gain (Loss) Recognized in OCI on Derivative</t>
        </is>
      </c>
      <c r="C5" s="6" t="n">
        <v>0</v>
      </c>
    </row>
    <row r="6">
      <c r="A6" s="4" t="inlineStr">
        <is>
          <t>Gain (Loss) Reclassified from AOCI into Income</t>
        </is>
      </c>
      <c r="C6" s="5" t="n">
        <v>1828</v>
      </c>
    </row>
    <row r="7">
      <c r="A7" s="4" t="inlineStr">
        <is>
          <t>Interest income and other, net</t>
        </is>
      </c>
    </row>
    <row r="8">
      <c r="A8" s="3" t="inlineStr">
        <is>
          <t>Derivative [Line Items]</t>
        </is>
      </c>
    </row>
    <row r="9">
      <c r="A9" s="4" t="inlineStr">
        <is>
          <t>Gain (Loss) Recognized in OCI on Derivative</t>
        </is>
      </c>
      <c r="B9" s="6" t="n">
        <v>0</v>
      </c>
      <c r="C9" s="5" t="n">
        <v>0</v>
      </c>
    </row>
    <row r="10">
      <c r="A10" s="4" t="inlineStr">
        <is>
          <t>Gain (Loss) Reclassified from AOCI into Income</t>
        </is>
      </c>
      <c r="B10" s="6" t="n">
        <v>-92</v>
      </c>
      <c r="C10" s="6" t="n">
        <v>-1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s Instruments - After-tax Amounts of Unrealized Gain in AOCL Related to Hedge Derivatives (Details) - USD ($) $ in Thousands</t>
        </is>
      </c>
      <c r="B1" s="2" t="inlineStr">
        <is>
          <t>Mar. 26, 2022</t>
        </is>
      </c>
      <c r="C1" s="2" t="inlineStr">
        <is>
          <t>Dec. 31, 2021</t>
        </is>
      </c>
      <c r="D1" s="2" t="inlineStr">
        <is>
          <t>Mar. 27, 2021</t>
        </is>
      </c>
      <c r="E1" s="2" t="inlineStr">
        <is>
          <t>Dec. 31, 2020</t>
        </is>
      </c>
    </row>
    <row r="2">
      <c r="A2" s="3" t="inlineStr">
        <is>
          <t>Derivative [Line Items]</t>
        </is>
      </c>
    </row>
    <row r="3">
      <c r="A3" s="4" t="inlineStr">
        <is>
          <t>Foreign exchange cash flow hedges</t>
        </is>
      </c>
      <c r="B3" s="6" t="n">
        <v>787193</v>
      </c>
      <c r="C3" s="6" t="n">
        <v>814343</v>
      </c>
      <c r="D3" s="6" t="n">
        <v>658754</v>
      </c>
      <c r="E3" s="6" t="n">
        <v>695087</v>
      </c>
    </row>
    <row r="4">
      <c r="A4" s="4" t="inlineStr">
        <is>
          <t>Unrealized gain on derivative</t>
        </is>
      </c>
    </row>
    <row r="5">
      <c r="A5" s="3" t="inlineStr">
        <is>
          <t>Derivative [Line Items]</t>
        </is>
      </c>
    </row>
    <row r="6">
      <c r="A6" s="4" t="inlineStr">
        <is>
          <t>Foreign exchange cash flow hedges</t>
        </is>
      </c>
      <c r="B6" s="5" t="n">
        <v>-767</v>
      </c>
      <c r="C6" s="5" t="n">
        <v>-847</v>
      </c>
      <c r="D6" s="6" t="n">
        <v>566</v>
      </c>
      <c r="E6" s="6" t="n">
        <v>1834</v>
      </c>
    </row>
    <row r="7">
      <c r="A7" s="4" t="inlineStr">
        <is>
          <t>Cash Flow Hedging | Unrealized gain on derivative | Foreign exchange forward contracts</t>
        </is>
      </c>
    </row>
    <row r="8">
      <c r="A8" s="3" t="inlineStr">
        <is>
          <t>Derivative [Line Items]</t>
        </is>
      </c>
    </row>
    <row r="9">
      <c r="A9" s="4" t="inlineStr">
        <is>
          <t>Foreign exchange cash flow hedges</t>
        </is>
      </c>
      <c r="B9" s="6" t="n">
        <v>-767</v>
      </c>
      <c r="C9" s="6" t="n">
        <v>-8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26, 2022</t>
        </is>
      </c>
      <c r="C2" s="2" t="inlineStr">
        <is>
          <t>Mar. 27, 2021</t>
        </is>
      </c>
    </row>
    <row r="3">
      <c r="A3" s="3" t="inlineStr">
        <is>
          <t>Operating Activities</t>
        </is>
      </c>
    </row>
    <row r="4">
      <c r="A4" s="4" t="inlineStr">
        <is>
          <t>Net loss</t>
        </is>
      </c>
      <c r="B4" s="6" t="n">
        <v>-24851</v>
      </c>
      <c r="C4" s="6" t="n">
        <v>-27027</v>
      </c>
    </row>
    <row r="5">
      <c r="A5" s="4" t="inlineStr">
        <is>
          <t>Loss from discontinued operations</t>
        </is>
      </c>
      <c r="B5" s="5" t="n">
        <v>471</v>
      </c>
      <c r="C5" s="5" t="n">
        <v>10817</v>
      </c>
    </row>
    <row r="6">
      <c r="A6" s="3" t="inlineStr">
        <is>
          <t>Adjustments to reconcile loss from continuing operations to cash provided by operating activities:</t>
        </is>
      </c>
    </row>
    <row r="7">
      <c r="A7" s="4" t="inlineStr">
        <is>
          <t>Depreciation and amortization</t>
        </is>
      </c>
      <c r="B7" s="5" t="n">
        <v>27393</v>
      </c>
      <c r="C7" s="5" t="n">
        <v>33316</v>
      </c>
    </row>
    <row r="8">
      <c r="A8" s="4" t="inlineStr">
        <is>
          <t>Stock-based incentive compensation expense (benefit)</t>
        </is>
      </c>
      <c r="B8" s="5" t="n">
        <v>2259</v>
      </c>
      <c r="C8" s="5" t="n">
        <v>-687</v>
      </c>
    </row>
    <row r="9">
      <c r="A9" s="4" t="inlineStr">
        <is>
          <t>Deferred income tax expense</t>
        </is>
      </c>
      <c r="B9" s="5" t="n">
        <v>-697</v>
      </c>
      <c r="C9" s="5" t="n">
        <v>-2119</v>
      </c>
    </row>
    <row r="10">
      <c r="A10" s="4" t="inlineStr">
        <is>
          <t>Unrealized gain on GreenFirst equity securities</t>
        </is>
      </c>
      <c r="B10" s="5" t="n">
        <v>-8900</v>
      </c>
      <c r="C10" s="5" t="n">
        <v>0</v>
      </c>
    </row>
    <row r="11">
      <c r="A11" s="4" t="inlineStr">
        <is>
          <t>Net periodic benefit cost of pension and other postretirement plans</t>
        </is>
      </c>
      <c r="B11" s="5" t="n">
        <v>1519</v>
      </c>
      <c r="C11" s="5" t="n">
        <v>2104</v>
      </c>
    </row>
    <row r="12">
      <c r="A12" s="4" t="inlineStr">
        <is>
          <t>Unrealized gain on derivative instruments</t>
        </is>
      </c>
      <c r="B12" s="5" t="n">
        <v>0</v>
      </c>
      <c r="C12" s="5" t="n">
        <v>-1728</v>
      </c>
    </row>
    <row r="13">
      <c r="A13" s="4" t="inlineStr">
        <is>
          <t>Unrealized loss from foreign currency</t>
        </is>
      </c>
      <c r="B13" s="5" t="n">
        <v>1533</v>
      </c>
      <c r="C13" s="5" t="n">
        <v>1636</v>
      </c>
    </row>
    <row r="14">
      <c r="A14" s="4" t="inlineStr">
        <is>
          <t>Other</t>
        </is>
      </c>
      <c r="B14" s="5" t="n">
        <v>1757</v>
      </c>
      <c r="C14" s="5" t="n">
        <v>808</v>
      </c>
    </row>
    <row r="15">
      <c r="A15" s="3" t="inlineStr">
        <is>
          <t>Changes in operating assets and liabilities:</t>
        </is>
      </c>
    </row>
    <row r="16">
      <c r="A16" s="4" t="inlineStr">
        <is>
          <t>Receivables</t>
        </is>
      </c>
      <c r="B16" s="5" t="n">
        <v>-22751</v>
      </c>
      <c r="C16" s="5" t="n">
        <v>-6580</v>
      </c>
    </row>
    <row r="17">
      <c r="A17" s="4" t="inlineStr">
        <is>
          <t>Inventories</t>
        </is>
      </c>
      <c r="B17" s="5" t="n">
        <v>6946</v>
      </c>
      <c r="C17" s="5" t="n">
        <v>-19154</v>
      </c>
    </row>
    <row r="18">
      <c r="A18" s="4" t="inlineStr">
        <is>
          <t>Accounts payable</t>
        </is>
      </c>
      <c r="B18" s="5" t="n">
        <v>13505</v>
      </c>
      <c r="C18" s="5" t="n">
        <v>-2470</v>
      </c>
    </row>
    <row r="19">
      <c r="A19" s="4" t="inlineStr">
        <is>
          <t>Accrued liabilities</t>
        </is>
      </c>
      <c r="B19" s="5" t="n">
        <v>5053</v>
      </c>
      <c r="C19" s="5" t="n">
        <v>26958</v>
      </c>
    </row>
    <row r="20">
      <c r="A20" s="4" t="inlineStr">
        <is>
          <t>All other operating activities</t>
        </is>
      </c>
      <c r="B20" s="5" t="n">
        <v>-24503</v>
      </c>
      <c r="C20" s="5" t="n">
        <v>8146</v>
      </c>
    </row>
    <row r="21">
      <c r="A21" s="4" t="inlineStr">
        <is>
          <t>Contributions to pension and other postretirement plans</t>
        </is>
      </c>
      <c r="B21" s="5" t="n">
        <v>-1619</v>
      </c>
      <c r="C21" s="5" t="n">
        <v>-1582</v>
      </c>
    </row>
    <row r="22">
      <c r="A22" s="4" t="inlineStr">
        <is>
          <t>Cash (Used in) Provided by Operating Activities-continuing operations</t>
        </is>
      </c>
      <c r="B22" s="5" t="n">
        <v>-22885</v>
      </c>
      <c r="C22" s="5" t="n">
        <v>22438</v>
      </c>
    </row>
    <row r="23">
      <c r="A23" s="4" t="inlineStr">
        <is>
          <t>Cash (Used in) Provided by Operating Activities-discontinued operations</t>
        </is>
      </c>
      <c r="B23" s="5" t="n">
        <v>-635</v>
      </c>
      <c r="C23" s="5" t="n">
        <v>15777</v>
      </c>
    </row>
    <row r="24">
      <c r="A24" s="4" t="inlineStr">
        <is>
          <t>Cash (Used in) Provided by Operating Activities</t>
        </is>
      </c>
      <c r="B24" s="5" t="n">
        <v>-23520</v>
      </c>
      <c r="C24" s="5" t="n">
        <v>38215</v>
      </c>
    </row>
    <row r="25">
      <c r="A25" s="3" t="inlineStr">
        <is>
          <t>Investing Activities</t>
        </is>
      </c>
    </row>
    <row r="26">
      <c r="A26" s="4" t="inlineStr">
        <is>
          <t>Capital expenditures, net</t>
        </is>
      </c>
      <c r="B26" s="5" t="n">
        <v>-45167</v>
      </c>
      <c r="C26" s="5" t="n">
        <v>-16094</v>
      </c>
    </row>
    <row r="27">
      <c r="A27" s="4" t="inlineStr">
        <is>
          <t>Investment in equity method investment</t>
        </is>
      </c>
      <c r="B27" s="5" t="n">
        <v>0</v>
      </c>
      <c r="C27" s="5" t="n">
        <v>-987</v>
      </c>
    </row>
    <row r="28">
      <c r="A28" s="4" t="inlineStr">
        <is>
          <t>Cash Used for Investing Activities-continuing operations</t>
        </is>
      </c>
      <c r="B28" s="5" t="n">
        <v>-45167</v>
      </c>
      <c r="C28" s="5" t="n">
        <v>-17081</v>
      </c>
    </row>
    <row r="29">
      <c r="A29" s="4" t="inlineStr">
        <is>
          <t>Cash Used for Investing Activities-discontinued operations</t>
        </is>
      </c>
      <c r="B29" s="5" t="n">
        <v>0</v>
      </c>
      <c r="C29" s="5" t="n">
        <v>-3431</v>
      </c>
    </row>
    <row r="30">
      <c r="A30" s="4" t="inlineStr">
        <is>
          <t>Cash Used for Investing Activities</t>
        </is>
      </c>
      <c r="B30" s="5" t="n">
        <v>-45167</v>
      </c>
      <c r="C30" s="5" t="n">
        <v>-20512</v>
      </c>
    </row>
    <row r="31">
      <c r="A31" s="3" t="inlineStr">
        <is>
          <t>Financing Activities</t>
        </is>
      </c>
    </row>
    <row r="32">
      <c r="A32" s="4" t="inlineStr">
        <is>
          <t>Revolving credit facility and other borrowings</t>
        </is>
      </c>
      <c r="B32" s="5" t="n">
        <v>3397</v>
      </c>
      <c r="C32" s="5" t="n">
        <v>0</v>
      </c>
    </row>
    <row r="33">
      <c r="A33" s="4" t="inlineStr">
        <is>
          <t>Repayment of long-term debt</t>
        </is>
      </c>
      <c r="B33" s="5" t="n">
        <v>-2119</v>
      </c>
      <c r="C33" s="5" t="n">
        <v>-1549</v>
      </c>
    </row>
    <row r="34">
      <c r="A34" s="4" t="inlineStr">
        <is>
          <t>Short-term financing, net</t>
        </is>
      </c>
      <c r="B34" s="5" t="n">
        <v>-5388</v>
      </c>
      <c r="C34" s="5" t="n">
        <v>-520</v>
      </c>
    </row>
    <row r="35">
      <c r="A35" s="4" t="inlineStr">
        <is>
          <t>Common stock repurchased</t>
        </is>
      </c>
      <c r="B35" s="5" t="n">
        <v>-304</v>
      </c>
      <c r="C35" s="5" t="n">
        <v>-1420</v>
      </c>
    </row>
    <row r="36">
      <c r="A36" s="4" t="inlineStr">
        <is>
          <t>Cash Used for Financing Activities</t>
        </is>
      </c>
      <c r="B36" s="5" t="n">
        <v>-4414</v>
      </c>
      <c r="C36" s="5" t="n">
        <v>-3489</v>
      </c>
    </row>
    <row r="37">
      <c r="A37" s="3" t="inlineStr">
        <is>
          <t>Cash and Cash Equivalents</t>
        </is>
      </c>
    </row>
    <row r="38">
      <c r="A38" s="4" t="inlineStr">
        <is>
          <t>Change in cash and cash equivalents</t>
        </is>
      </c>
      <c r="B38" s="5" t="n">
        <v>-73101</v>
      </c>
      <c r="C38" s="5" t="n">
        <v>14214</v>
      </c>
    </row>
    <row r="39">
      <c r="A39" s="4" t="inlineStr">
        <is>
          <t>Net effect of foreign exchange on cash and cash equivalents</t>
        </is>
      </c>
      <c r="B39" s="5" t="n">
        <v>-1457</v>
      </c>
      <c r="C39" s="5" t="n">
        <v>-1117</v>
      </c>
    </row>
    <row r="40">
      <c r="A40" s="4" t="inlineStr">
        <is>
          <t>Balance, beginning of period</t>
        </is>
      </c>
      <c r="B40" s="5" t="n">
        <v>253307</v>
      </c>
      <c r="C40" s="5" t="n">
        <v>93653</v>
      </c>
    </row>
    <row r="41">
      <c r="A41" s="4" t="inlineStr">
        <is>
          <t>Balance, end of period</t>
        </is>
      </c>
      <c r="B41" s="6" t="n">
        <v>178749</v>
      </c>
      <c r="C41" s="6" t="n">
        <v>1067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26, 2022</t>
        </is>
      </c>
      <c r="C1" s="2" t="inlineStr">
        <is>
          <t>Dec. 31, 2021</t>
        </is>
      </c>
    </row>
    <row r="2">
      <c r="A2" s="3" t="inlineStr">
        <is>
          <t>Assets</t>
        </is>
      </c>
    </row>
    <row r="3">
      <c r="A3" s="4" t="inlineStr">
        <is>
          <t>Investment in GreenFirst equity securities</t>
        </is>
      </c>
      <c r="B3" s="6" t="n">
        <v>48087</v>
      </c>
      <c r="C3" s="6" t="n">
        <v>38510</v>
      </c>
    </row>
    <row r="4">
      <c r="A4" s="4" t="inlineStr">
        <is>
          <t>Carrying Amount</t>
        </is>
      </c>
    </row>
    <row r="5">
      <c r="A5" s="3" t="inlineStr">
        <is>
          <t>Assets</t>
        </is>
      </c>
    </row>
    <row r="6">
      <c r="A6" s="4" t="inlineStr">
        <is>
          <t>Cash and cash equivalents</t>
        </is>
      </c>
      <c r="B6" s="5" t="n">
        <v>178749</v>
      </c>
      <c r="C6" s="5" t="n">
        <v>253307</v>
      </c>
    </row>
    <row r="7">
      <c r="A7" s="4" t="inlineStr">
        <is>
          <t>Investment in GreenFirst equity securities</t>
        </is>
      </c>
      <c r="B7" s="5" t="n">
        <v>48087</v>
      </c>
      <c r="C7" s="5" t="n">
        <v>38510</v>
      </c>
    </row>
    <row r="8">
      <c r="A8" s="3" t="inlineStr">
        <is>
          <t>Liabilities:</t>
        </is>
      </c>
    </row>
    <row r="9">
      <c r="A9" s="4" t="inlineStr">
        <is>
          <t>Fixed-rate long-term debt</t>
        </is>
      </c>
      <c r="B9" s="5" t="n">
        <v>921625</v>
      </c>
      <c r="C9" s="5" t="n">
        <v>919455</v>
      </c>
    </row>
    <row r="10">
      <c r="A10" s="4" t="inlineStr">
        <is>
          <t>Fair Value | Level 1</t>
        </is>
      </c>
    </row>
    <row r="11">
      <c r="A11" s="3" t="inlineStr">
        <is>
          <t>Assets</t>
        </is>
      </c>
    </row>
    <row r="12">
      <c r="A12" s="4" t="inlineStr">
        <is>
          <t>Cash and cash equivalents</t>
        </is>
      </c>
      <c r="B12" s="5" t="n">
        <v>178749</v>
      </c>
      <c r="C12" s="5" t="n">
        <v>253307</v>
      </c>
    </row>
    <row r="13">
      <c r="A13" s="4" t="inlineStr">
        <is>
          <t>Investment in GreenFirst equity securities</t>
        </is>
      </c>
      <c r="B13" s="5" t="n">
        <v>48087</v>
      </c>
      <c r="C13" s="5" t="n">
        <v>0</v>
      </c>
    </row>
    <row r="14">
      <c r="A14" s="3" t="inlineStr">
        <is>
          <t>Liabilities:</t>
        </is>
      </c>
    </row>
    <row r="15">
      <c r="A15" s="4" t="inlineStr">
        <is>
          <t>Fixed-rate long-term debt</t>
        </is>
      </c>
      <c r="B15" s="5" t="n">
        <v>0</v>
      </c>
      <c r="C15" s="5" t="n">
        <v>0</v>
      </c>
    </row>
    <row r="16">
      <c r="A16" s="4" t="inlineStr">
        <is>
          <t>Fair Value | Level 2</t>
        </is>
      </c>
    </row>
    <row r="17">
      <c r="A17" s="3" t="inlineStr">
        <is>
          <t>Assets</t>
        </is>
      </c>
    </row>
    <row r="18">
      <c r="A18" s="4" t="inlineStr">
        <is>
          <t>Cash and cash equivalents</t>
        </is>
      </c>
      <c r="B18" s="5" t="n">
        <v>0</v>
      </c>
      <c r="C18" s="5" t="n">
        <v>0</v>
      </c>
    </row>
    <row r="19">
      <c r="A19" s="4" t="inlineStr">
        <is>
          <t>Investment in GreenFirst equity securities</t>
        </is>
      </c>
      <c r="B19" s="5" t="n">
        <v>0</v>
      </c>
      <c r="C19" s="5" t="n">
        <v>38510</v>
      </c>
    </row>
    <row r="20">
      <c r="A20" s="3" t="inlineStr">
        <is>
          <t>Liabilities:</t>
        </is>
      </c>
    </row>
    <row r="21">
      <c r="A21" s="4" t="inlineStr">
        <is>
          <t>Fixed-rate long-term debt</t>
        </is>
      </c>
      <c r="B21" s="6" t="n">
        <v>934787</v>
      </c>
      <c r="C21" s="6" t="n">
        <v>9643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Measurement Inputs (Details)</t>
        </is>
      </c>
      <c r="B1" s="2" t="inlineStr">
        <is>
          <t>Dec. 31, 2021</t>
        </is>
      </c>
      <c r="C1" s="2" t="inlineStr">
        <is>
          <t>Aug. 28, 2021</t>
        </is>
      </c>
    </row>
    <row r="2">
      <c r="A2" s="4" t="inlineStr">
        <is>
          <t>Expected Term</t>
        </is>
      </c>
    </row>
    <row r="3">
      <c r="A3" s="3" t="inlineStr">
        <is>
          <t>Fair Value Measurement Inputs and Valuation Techniques [Line Items]</t>
        </is>
      </c>
    </row>
    <row r="4">
      <c r="A4" s="4" t="inlineStr">
        <is>
          <t>Measurement input of investment in GreenFirst Shares</t>
        </is>
      </c>
      <c r="B4" s="8" t="n">
        <v>0.16</v>
      </c>
      <c r="C4" s="9" t="n">
        <v>0.5</v>
      </c>
    </row>
    <row r="5">
      <c r="A5" s="4" t="inlineStr">
        <is>
          <t>Risk-free rate</t>
        </is>
      </c>
    </row>
    <row r="6">
      <c r="A6" s="3" t="inlineStr">
        <is>
          <t>Fair Value Measurement Inputs and Valuation Techniques [Line Items]</t>
        </is>
      </c>
    </row>
    <row r="7">
      <c r="A7" s="4" t="inlineStr">
        <is>
          <t>Measurement input of investment in GreenFirst Shares</t>
        </is>
      </c>
      <c r="B7" s="10" t="n">
        <v>0.001</v>
      </c>
      <c r="C7" s="10" t="n">
        <v>0.002</v>
      </c>
    </row>
    <row r="8">
      <c r="A8" s="4" t="inlineStr">
        <is>
          <t>Dividend yield</t>
        </is>
      </c>
    </row>
    <row r="9">
      <c r="A9" s="3" t="inlineStr">
        <is>
          <t>Fair Value Measurement Inputs and Valuation Techniques [Line Items]</t>
        </is>
      </c>
    </row>
    <row r="10">
      <c r="A10" s="4" t="inlineStr">
        <is>
          <t>Measurement input of investment in GreenFirst Shares</t>
        </is>
      </c>
      <c r="B10" s="5" t="n">
        <v>0</v>
      </c>
      <c r="C10" s="5" t="n">
        <v>0</v>
      </c>
    </row>
    <row r="11">
      <c r="A11" s="4" t="inlineStr">
        <is>
          <t>Volatility</t>
        </is>
      </c>
    </row>
    <row r="12">
      <c r="A12" s="3" t="inlineStr">
        <is>
          <t>Fair Value Measurement Inputs and Valuation Techniques [Line Items]</t>
        </is>
      </c>
    </row>
    <row r="13">
      <c r="A13" s="4" t="inlineStr">
        <is>
          <t>Measurement input of investment in GreenFirst Shares</t>
        </is>
      </c>
      <c r="B13" s="10" t="n">
        <v>0.7377</v>
      </c>
      <c r="C13" s="10" t="n">
        <v>0.9204</v>
      </c>
    </row>
    <row r="14">
      <c r="A14" s="4" t="inlineStr">
        <is>
          <t>DLOM</t>
        </is>
      </c>
    </row>
    <row r="15">
      <c r="A15" s="3" t="inlineStr">
        <is>
          <t>Fair Value Measurement Inputs and Valuation Techniques [Line Items]</t>
        </is>
      </c>
    </row>
    <row r="16">
      <c r="A16" s="4" t="inlineStr">
        <is>
          <t>Measurement input of investment in GreenFirst Shares</t>
        </is>
      </c>
      <c r="B16" s="10" t="n">
        <v>0.0677</v>
      </c>
      <c r="C16" s="10" t="n">
        <v>0.14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26, 2022</t>
        </is>
      </c>
      <c r="C2" s="2" t="inlineStr">
        <is>
          <t>Mar. 27, 2021</t>
        </is>
      </c>
    </row>
    <row r="3">
      <c r="A3" s="3" t="inlineStr">
        <is>
          <t>Accumulated Other Comprehensive Income (Loss) [Roll Forward]</t>
        </is>
      </c>
    </row>
    <row r="4">
      <c r="A4" s="4" t="inlineStr">
        <is>
          <t>Beginning balance</t>
        </is>
      </c>
      <c r="B4" s="6" t="n">
        <v>814343</v>
      </c>
      <c r="C4" s="6" t="n">
        <v>695087</v>
      </c>
    </row>
    <row r="5">
      <c r="A5" s="4" t="inlineStr">
        <is>
          <t>Total other comprehensive loss</t>
        </is>
      </c>
      <c r="B5" s="5" t="n">
        <v>-4254</v>
      </c>
      <c r="C5" s="5" t="n">
        <v>-7234</v>
      </c>
    </row>
    <row r="6">
      <c r="A6" s="4" t="inlineStr">
        <is>
          <t>Ending balance</t>
        </is>
      </c>
      <c r="B6" s="5" t="n">
        <v>787193</v>
      </c>
      <c r="C6" s="5" t="n">
        <v>658754</v>
      </c>
    </row>
    <row r="7">
      <c r="A7" s="4" t="inlineStr">
        <is>
          <t>Tax effects of foreign translation adjustment</t>
        </is>
      </c>
      <c r="B7" s="5" t="n">
        <v>0</v>
      </c>
      <c r="C7" s="5" t="n">
        <v>0</v>
      </c>
    </row>
    <row r="8">
      <c r="A8" s="4" t="inlineStr">
        <is>
          <t>Unrecognized components of employee benefit plans, net of tax</t>
        </is>
      </c>
    </row>
    <row r="9">
      <c r="A9" s="3" t="inlineStr">
        <is>
          <t>Accumulated Other Comprehensive Income (Loss) [Roll Forward]</t>
        </is>
      </c>
    </row>
    <row r="10">
      <c r="A10" s="4" t="inlineStr">
        <is>
          <t>Beginning balance</t>
        </is>
      </c>
      <c r="B10" s="5" t="n">
        <v>-76849</v>
      </c>
      <c r="C10" s="5" t="n">
        <v>-146614</v>
      </c>
    </row>
    <row r="11">
      <c r="A11" s="4" t="inlineStr">
        <is>
          <t>Other comprehensive gain (loss) before reclassifications</t>
        </is>
      </c>
      <c r="B11" s="4" t="inlineStr">
        <is>
          <t xml:space="preserve"> </t>
        </is>
      </c>
      <c r="C11" s="5" t="n">
        <v>0</v>
      </c>
    </row>
    <row r="12">
      <c r="A12" s="4" t="inlineStr">
        <is>
          <t>Income tax on other comprehensive income (loss)</t>
        </is>
      </c>
      <c r="B12" s="4" t="inlineStr">
        <is>
          <t xml:space="preserve"> </t>
        </is>
      </c>
      <c r="C12" s="5" t="n">
        <v>0</v>
      </c>
    </row>
    <row r="13">
      <c r="A13" s="4" t="inlineStr">
        <is>
          <t>Income tax on reclassifications</t>
        </is>
      </c>
      <c r="B13" s="5" t="n">
        <v>-548</v>
      </c>
      <c r="C13" s="5" t="n">
        <v>-918</v>
      </c>
    </row>
    <row r="14">
      <c r="A14" s="4" t="inlineStr">
        <is>
          <t>Total other comprehensive loss</t>
        </is>
      </c>
      <c r="B14" s="5" t="n">
        <v>1948</v>
      </c>
      <c r="C14" s="5" t="n">
        <v>3302</v>
      </c>
    </row>
    <row r="15">
      <c r="A15" s="4" t="inlineStr">
        <is>
          <t>Ending balance</t>
        </is>
      </c>
      <c r="B15" s="5" t="n">
        <v>-74901</v>
      </c>
      <c r="C15" s="5" t="n">
        <v>-143312</v>
      </c>
    </row>
    <row r="16">
      <c r="A16" s="4" t="inlineStr">
        <is>
          <t>Amortization of losses</t>
        </is>
      </c>
    </row>
    <row r="17">
      <c r="A17" s="3" t="inlineStr">
        <is>
          <t>Accumulated Other Comprehensive Income (Loss) [Roll Forward]</t>
        </is>
      </c>
    </row>
    <row r="18">
      <c r="A18" s="4" t="inlineStr">
        <is>
          <t>Reclassifications to earnings</t>
        </is>
      </c>
      <c r="B18" s="5" t="n">
        <v>2488</v>
      </c>
      <c r="C18" s="5" t="n">
        <v>4082</v>
      </c>
    </row>
    <row r="19">
      <c r="A19" s="4" t="inlineStr">
        <is>
          <t>Amortization of prior service costs</t>
        </is>
      </c>
    </row>
    <row r="20">
      <c r="A20" s="3" t="inlineStr">
        <is>
          <t>Accumulated Other Comprehensive Income (Loss) [Roll Forward]</t>
        </is>
      </c>
    </row>
    <row r="21">
      <c r="A21" s="4" t="inlineStr">
        <is>
          <t>Reclassifications to earnings</t>
        </is>
      </c>
      <c r="B21" s="5" t="n">
        <v>8</v>
      </c>
      <c r="C21" s="5" t="n">
        <v>138</v>
      </c>
    </row>
    <row r="22">
      <c r="A22" s="4" t="inlineStr">
        <is>
          <t>Unrealized gain (loss) on derivative instruments, net of tax</t>
        </is>
      </c>
    </row>
    <row r="23">
      <c r="A23" s="3" t="inlineStr">
        <is>
          <t>Accumulated Other Comprehensive Income (Loss) [Roll Forward]</t>
        </is>
      </c>
    </row>
    <row r="24">
      <c r="A24" s="4" t="inlineStr">
        <is>
          <t>Beginning balance</t>
        </is>
      </c>
      <c r="B24" s="5" t="n">
        <v>-847</v>
      </c>
      <c r="C24" s="5" t="n">
        <v>1834</v>
      </c>
    </row>
    <row r="25">
      <c r="A25" s="4" t="inlineStr">
        <is>
          <t>Income tax on reclassifications</t>
        </is>
      </c>
      <c r="B25" s="5" t="n">
        <v>-12</v>
      </c>
      <c r="C25" s="5" t="n">
        <v>460</v>
      </c>
    </row>
    <row r="26">
      <c r="A26" s="4" t="inlineStr">
        <is>
          <t>Total other comprehensive loss</t>
        </is>
      </c>
      <c r="B26" s="5" t="n">
        <v>80</v>
      </c>
      <c r="C26" s="5" t="n">
        <v>-1268</v>
      </c>
    </row>
    <row r="27">
      <c r="A27" s="4" t="inlineStr">
        <is>
          <t>Ending balance</t>
        </is>
      </c>
      <c r="B27" s="5" t="n">
        <v>-767</v>
      </c>
      <c r="C27" s="5" t="n">
        <v>566</v>
      </c>
    </row>
    <row r="28">
      <c r="A28" s="4" t="inlineStr">
        <is>
          <t>Foreign currency translation adjustments</t>
        </is>
      </c>
    </row>
    <row r="29">
      <c r="A29" s="3" t="inlineStr">
        <is>
          <t>Accumulated Other Comprehensive Income (Loss) [Roll Forward]</t>
        </is>
      </c>
    </row>
    <row r="30">
      <c r="A30" s="4" t="inlineStr">
        <is>
          <t>Beginning balance</t>
        </is>
      </c>
      <c r="B30" s="5" t="n">
        <v>-6774</v>
      </c>
      <c r="C30" s="5" t="n">
        <v>11145</v>
      </c>
    </row>
    <row r="31">
      <c r="A31" s="4" t="inlineStr">
        <is>
          <t>Total other comprehensive loss</t>
        </is>
      </c>
      <c r="B31" s="5" t="n">
        <v>-6282</v>
      </c>
      <c r="C31" s="5" t="n">
        <v>-9268</v>
      </c>
    </row>
    <row r="32">
      <c r="A32" s="4" t="inlineStr">
        <is>
          <t>Ending balance</t>
        </is>
      </c>
      <c r="B32" s="5" t="n">
        <v>-13056</v>
      </c>
      <c r="C32" s="5" t="n">
        <v>1877</v>
      </c>
    </row>
    <row r="33">
      <c r="A33" s="4" t="inlineStr">
        <is>
          <t>Accumulated Other Comprehensive Loss</t>
        </is>
      </c>
    </row>
    <row r="34">
      <c r="A34" s="3" t="inlineStr">
        <is>
          <t>Accumulated Other Comprehensive Income (Loss) [Roll Forward]</t>
        </is>
      </c>
    </row>
    <row r="35">
      <c r="A35" s="4" t="inlineStr">
        <is>
          <t>Beginning balance</t>
        </is>
      </c>
      <c r="B35" s="5" t="n">
        <v>-84470</v>
      </c>
      <c r="C35" s="5" t="n">
        <v>-133635</v>
      </c>
    </row>
    <row r="36">
      <c r="A36" s="4" t="inlineStr">
        <is>
          <t>Total other comprehensive loss</t>
        </is>
      </c>
      <c r="B36" s="5" t="n">
        <v>-4254</v>
      </c>
      <c r="C36" s="5" t="n">
        <v>-7234</v>
      </c>
    </row>
    <row r="37">
      <c r="A37" s="4" t="inlineStr">
        <is>
          <t>Ending balance</t>
        </is>
      </c>
      <c r="B37" s="5" t="n">
        <v>-88724</v>
      </c>
      <c r="C37" s="5" t="n">
        <v>-140869</v>
      </c>
    </row>
    <row r="38">
      <c r="A38" s="4" t="inlineStr">
        <is>
          <t>Foreign exchange forward contracts | Unrealized gain (loss) on derivative instruments, net of tax</t>
        </is>
      </c>
    </row>
    <row r="39">
      <c r="A39" s="3" t="inlineStr">
        <is>
          <t>Accumulated Other Comprehensive Income (Loss) [Roll Forward]</t>
        </is>
      </c>
    </row>
    <row r="40">
      <c r="A40" s="4" t="inlineStr">
        <is>
          <t>Reclassifications to earnings</t>
        </is>
      </c>
      <c r="B40" s="6" t="n">
        <v>92</v>
      </c>
      <c r="C40" s="6" t="n">
        <v>-17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Stockholders' Equity - Stockholders' Equity (Details) - USD ($) $ in Thousands</t>
        </is>
      </c>
      <c r="C1" s="2" t="inlineStr">
        <is>
          <t>3 Months Ended</t>
        </is>
      </c>
    </row>
    <row r="2">
      <c r="C2" s="2" t="inlineStr">
        <is>
          <t>Mar. 26, 2022</t>
        </is>
      </c>
      <c r="D2" s="2" t="inlineStr">
        <is>
          <t>Mar. 27, 2021</t>
        </is>
      </c>
    </row>
    <row r="3">
      <c r="A3" s="3" t="inlineStr">
        <is>
          <t>Increase (Decrease) in Stockholders' Equity [Roll Forward]</t>
        </is>
      </c>
    </row>
    <row r="4">
      <c r="A4" s="4" t="inlineStr">
        <is>
          <t>Beginning balance</t>
        </is>
      </c>
      <c r="C4" s="6" t="n">
        <v>814343</v>
      </c>
      <c r="D4" s="6" t="n">
        <v>695087</v>
      </c>
    </row>
    <row r="5">
      <c r="A5" s="4" t="inlineStr">
        <is>
          <t>Net loss</t>
        </is>
      </c>
      <c r="C5" s="5" t="n">
        <v>-24851</v>
      </c>
      <c r="D5" s="5" t="n">
        <v>-27027</v>
      </c>
    </row>
    <row r="6">
      <c r="A6" s="4" t="inlineStr">
        <is>
          <t>Other comprehensive income (loss), net of tax</t>
        </is>
      </c>
      <c r="C6" s="5" t="n">
        <v>-4254</v>
      </c>
      <c r="D6" s="5" t="n">
        <v>-7234</v>
      </c>
    </row>
    <row r="7">
      <c r="A7" s="4" t="inlineStr">
        <is>
          <t>Issuance of common stock under incentive stock plans</t>
        </is>
      </c>
      <c r="C7" s="5" t="n">
        <v>0</v>
      </c>
      <c r="D7" s="5" t="n">
        <v>0</v>
      </c>
    </row>
    <row r="8">
      <c r="A8" s="4" t="inlineStr">
        <is>
          <t>Stock-based compensation</t>
        </is>
      </c>
      <c r="C8" s="5" t="n">
        <v>2259</v>
      </c>
      <c r="D8" s="5" t="n">
        <v>-653</v>
      </c>
    </row>
    <row r="9">
      <c r="A9" s="4" t="inlineStr">
        <is>
          <t>Repurchase of common shares</t>
        </is>
      </c>
      <c r="B9" s="4" t="inlineStr">
        <is>
          <t>[1]</t>
        </is>
      </c>
      <c r="C9" s="5" t="n">
        <v>-304</v>
      </c>
      <c r="D9" s="5" t="n">
        <v>-1419</v>
      </c>
    </row>
    <row r="10">
      <c r="A10" s="4" t="inlineStr">
        <is>
          <t>Ending balance</t>
        </is>
      </c>
      <c r="C10" s="6" t="n">
        <v>787193</v>
      </c>
      <c r="D10" s="6" t="n">
        <v>658754</v>
      </c>
    </row>
    <row r="11">
      <c r="A11" s="4" t="inlineStr">
        <is>
          <t>Common Stock</t>
        </is>
      </c>
    </row>
    <row r="12">
      <c r="A12" s="3" t="inlineStr">
        <is>
          <t>Increase (Decrease) in Stockholders' Equity [Roll Forward]</t>
        </is>
      </c>
    </row>
    <row r="13">
      <c r="A13" s="4" t="inlineStr">
        <is>
          <t>Beginning balance (in shares)</t>
        </is>
      </c>
      <c r="C13" s="5" t="n">
        <v>63738409</v>
      </c>
      <c r="D13" s="5" t="n">
        <v>63359839</v>
      </c>
    </row>
    <row r="14">
      <c r="A14" s="4" t="inlineStr">
        <is>
          <t>Beginning balance</t>
        </is>
      </c>
      <c r="C14" s="6" t="n">
        <v>637</v>
      </c>
      <c r="D14" s="6" t="n">
        <v>633</v>
      </c>
    </row>
    <row r="15">
      <c r="A15" s="4" t="inlineStr">
        <is>
          <t>Issuance of common stock under incentive stock plans (in shares)</t>
        </is>
      </c>
      <c r="C15" s="5" t="n">
        <v>172920</v>
      </c>
      <c r="D15" s="5" t="n">
        <v>369713</v>
      </c>
    </row>
    <row r="16">
      <c r="A16" s="4" t="inlineStr">
        <is>
          <t>Issuance of common stock under incentive stock plans</t>
        </is>
      </c>
      <c r="C16" s="6" t="n">
        <v>2</v>
      </c>
      <c r="D16" s="6" t="n">
        <v>4</v>
      </c>
    </row>
    <row r="17">
      <c r="A17" s="4" t="inlineStr">
        <is>
          <t>Repurchase of common shares (in shares)</t>
        </is>
      </c>
      <c r="B17" s="4" t="inlineStr">
        <is>
          <t>[1]</t>
        </is>
      </c>
      <c r="C17" s="5" t="n">
        <v>-62179</v>
      </c>
      <c r="D17" s="5" t="n">
        <v>-132196</v>
      </c>
    </row>
    <row r="18">
      <c r="A18" s="4" t="inlineStr">
        <is>
          <t>Repurchase of common shares</t>
        </is>
      </c>
      <c r="B18" s="4" t="inlineStr">
        <is>
          <t>[1]</t>
        </is>
      </c>
      <c r="C18" s="6" t="n">
        <v>-1</v>
      </c>
      <c r="D18" s="6" t="n">
        <v>-1</v>
      </c>
    </row>
    <row r="19">
      <c r="A19" s="4" t="inlineStr">
        <is>
          <t>Ending balance (in shares)</t>
        </is>
      </c>
      <c r="C19" s="5" t="n">
        <v>63849150</v>
      </c>
      <c r="D19" s="5" t="n">
        <v>63597356</v>
      </c>
    </row>
    <row r="20">
      <c r="A20" s="4" t="inlineStr">
        <is>
          <t>Ending balance</t>
        </is>
      </c>
      <c r="C20" s="6" t="n">
        <v>638</v>
      </c>
      <c r="D20" s="6" t="n">
        <v>636</v>
      </c>
    </row>
    <row r="21">
      <c r="A21" s="4" t="inlineStr">
        <is>
          <t>Additional Paid in Capital</t>
        </is>
      </c>
    </row>
    <row r="22">
      <c r="A22" s="3" t="inlineStr">
        <is>
          <t>Increase (Decrease) in Stockholders' Equity [Roll Forward]</t>
        </is>
      </c>
    </row>
    <row r="23">
      <c r="A23" s="4" t="inlineStr">
        <is>
          <t>Beginning balance</t>
        </is>
      </c>
      <c r="C23" s="5" t="n">
        <v>408834</v>
      </c>
      <c r="D23" s="5" t="n">
        <v>405161</v>
      </c>
    </row>
    <row r="24">
      <c r="A24" s="4" t="inlineStr">
        <is>
          <t>Issuance of common stock under incentive stock plans</t>
        </is>
      </c>
      <c r="C24" s="5" t="n">
        <v>-2</v>
      </c>
      <c r="D24" s="5" t="n">
        <v>-4</v>
      </c>
    </row>
    <row r="25">
      <c r="A25" s="4" t="inlineStr">
        <is>
          <t>Stock-based compensation</t>
        </is>
      </c>
      <c r="C25" s="5" t="n">
        <v>2259</v>
      </c>
      <c r="D25" s="5" t="n">
        <v>-653</v>
      </c>
    </row>
    <row r="26">
      <c r="A26" s="4" t="inlineStr">
        <is>
          <t>Repurchase of common shares</t>
        </is>
      </c>
      <c r="B26" s="4" t="inlineStr">
        <is>
          <t>[1]</t>
        </is>
      </c>
      <c r="C26" s="5" t="n">
        <v>-303</v>
      </c>
      <c r="D26" s="5" t="n">
        <v>-1418</v>
      </c>
    </row>
    <row r="27">
      <c r="A27" s="4" t="inlineStr">
        <is>
          <t>Ending balance</t>
        </is>
      </c>
      <c r="C27" s="5" t="n">
        <v>410788</v>
      </c>
      <c r="D27" s="5" t="n">
        <v>403086</v>
      </c>
    </row>
    <row r="28">
      <c r="A28" s="4" t="inlineStr">
        <is>
          <t>Retained Earnings</t>
        </is>
      </c>
    </row>
    <row r="29">
      <c r="A29" s="3" t="inlineStr">
        <is>
          <t>Increase (Decrease) in Stockholders' Equity [Roll Forward]</t>
        </is>
      </c>
    </row>
    <row r="30">
      <c r="A30" s="4" t="inlineStr">
        <is>
          <t>Beginning balance</t>
        </is>
      </c>
      <c r="C30" s="5" t="n">
        <v>489342</v>
      </c>
      <c r="D30" s="5" t="n">
        <v>422928</v>
      </c>
    </row>
    <row r="31">
      <c r="A31" s="4" t="inlineStr">
        <is>
          <t>Net loss</t>
        </is>
      </c>
      <c r="C31" s="5" t="n">
        <v>-24851</v>
      </c>
      <c r="D31" s="5" t="n">
        <v>-27027</v>
      </c>
    </row>
    <row r="32">
      <c r="A32" s="4" t="inlineStr">
        <is>
          <t>Ending balance</t>
        </is>
      </c>
      <c r="C32" s="5" t="n">
        <v>464491</v>
      </c>
      <c r="D32" s="5" t="n">
        <v>395901</v>
      </c>
    </row>
    <row r="33">
      <c r="A33" s="4" t="inlineStr">
        <is>
          <t>Accumulated Other Comprehensive Loss</t>
        </is>
      </c>
    </row>
    <row r="34">
      <c r="A34" s="3" t="inlineStr">
        <is>
          <t>Increase (Decrease) in Stockholders' Equity [Roll Forward]</t>
        </is>
      </c>
    </row>
    <row r="35">
      <c r="A35" s="4" t="inlineStr">
        <is>
          <t>Beginning balance</t>
        </is>
      </c>
      <c r="C35" s="5" t="n">
        <v>-84470</v>
      </c>
      <c r="D35" s="5" t="n">
        <v>-133635</v>
      </c>
    </row>
    <row r="36">
      <c r="A36" s="4" t="inlineStr">
        <is>
          <t>Other comprehensive income (loss), net of tax</t>
        </is>
      </c>
      <c r="C36" s="5" t="n">
        <v>-4254</v>
      </c>
      <c r="D36" s="5" t="n">
        <v>-7234</v>
      </c>
    </row>
    <row r="37">
      <c r="A37" s="4" t="inlineStr">
        <is>
          <t>Ending balance</t>
        </is>
      </c>
      <c r="C37" s="6" t="n">
        <v>-88724</v>
      </c>
      <c r="D37" s="6" t="n">
        <v>-140869</v>
      </c>
    </row>
    <row r="38"/>
    <row r="39">
      <c r="A39" s="4" t="inlineStr">
        <is>
          <t>[1]</t>
        </is>
      </c>
      <c r="B39" s="4" t="inlineStr">
        <is>
          <t>(a) Repurchased to satisfy the tax withholding requirements related to the issuance of stock under the Rayonier Advanced Materials Incentive Stock Plan.</t>
        </is>
      </c>
    </row>
  </sheetData>
  <mergeCells count="4">
    <mergeCell ref="A1:B2"/>
    <mergeCell ref="C1:D1"/>
    <mergeCell ref="A38:C38"/>
    <mergeCell ref="B39:C3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31" customWidth="1" min="2" max="2"/>
    <col width="30" customWidth="1" min="3" max="3"/>
    <col width="24" customWidth="1" min="4" max="4"/>
    <col width="21" customWidth="1" min="5" max="5"/>
  </cols>
  <sheetData>
    <row r="1">
      <c r="A1" s="1" t="inlineStr">
        <is>
          <t>Stockholders' Equity - Narrative (Details)</t>
        </is>
      </c>
      <c r="B1" s="2" t="inlineStr">
        <is>
          <t>Mar. 26, 2022USD ($)$ / shares</t>
        </is>
      </c>
      <c r="C1" s="2" t="inlineStr">
        <is>
          <t>Mar. 21, 2022shares$ / shares</t>
        </is>
      </c>
      <c r="D1" s="2" t="inlineStr">
        <is>
          <t>Dec. 31, 2021$ / shares</t>
        </is>
      </c>
      <c r="E1" s="2" t="inlineStr">
        <is>
          <t>Jan. 29, 2018USD ($)</t>
        </is>
      </c>
    </row>
    <row r="2">
      <c r="A2" s="3" t="inlineStr">
        <is>
          <t>Equity [Abstract]</t>
        </is>
      </c>
    </row>
    <row r="3">
      <c r="A3" s="4" t="inlineStr">
        <is>
          <t>Amount authorized under share repurchase program | $</t>
        </is>
      </c>
      <c r="E3" s="6" t="n">
        <v>100000000</v>
      </c>
    </row>
    <row r="4">
      <c r="A4" s="4" t="inlineStr">
        <is>
          <t>Amount available under share repurchase program | $</t>
        </is>
      </c>
      <c r="B4" s="6" t="n">
        <v>60000000</v>
      </c>
    </row>
    <row r="5">
      <c r="A5" s="3" t="inlineStr">
        <is>
          <t>Schedule of Stockholders Equity [Line Items]</t>
        </is>
      </c>
    </row>
    <row r="6">
      <c r="A6" s="4" t="inlineStr">
        <is>
          <t>Beneficial ownership threshold</t>
        </is>
      </c>
      <c r="C6" s="8" t="n">
        <v>0.1</v>
      </c>
    </row>
    <row r="7">
      <c r="A7" s="4" t="inlineStr">
        <is>
          <t>Number of preferred share purchase rights issued per common stock | shares</t>
        </is>
      </c>
      <c r="C7" s="5" t="n">
        <v>1</v>
      </c>
    </row>
    <row r="8">
      <c r="A8" s="4" t="inlineStr">
        <is>
          <t>Common stock, par value (in USD per share) | $ / shares</t>
        </is>
      </c>
      <c r="B8" s="7" t="n">
        <v>0.01</v>
      </c>
      <c r="C8" s="7" t="n">
        <v>0.01</v>
      </c>
      <c r="D8" s="7" t="n">
        <v>0.01</v>
      </c>
    </row>
    <row r="9">
      <c r="A9" s="4" t="inlineStr">
        <is>
          <t>Preferred Stock</t>
        </is>
      </c>
    </row>
    <row r="10">
      <c r="A10" s="3" t="inlineStr">
        <is>
          <t>Schedule of Stockholders Equity [Line Items]</t>
        </is>
      </c>
    </row>
    <row r="11">
      <c r="A11" s="4" t="inlineStr">
        <is>
          <t>Preferred share purchase right, exercise price (in USD per share) | $ / shares</t>
        </is>
      </c>
      <c r="C11" s="6" t="n">
        <v>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 Schedule of Earnings Per Share, Basic and Diluted (Details) - USD ($) $ / shares in Units, $ in Thousands</t>
        </is>
      </c>
      <c r="B1" s="2" t="inlineStr">
        <is>
          <t>3 Months Ended</t>
        </is>
      </c>
    </row>
    <row r="2">
      <c r="B2" s="2" t="inlineStr">
        <is>
          <t>Mar. 26, 2022</t>
        </is>
      </c>
      <c r="C2" s="2" t="inlineStr">
        <is>
          <t>Mar. 27, 2021</t>
        </is>
      </c>
    </row>
    <row r="3">
      <c r="A3" s="3" t="inlineStr">
        <is>
          <t>Earnings Per Share [Abstract]</t>
        </is>
      </c>
    </row>
    <row r="4">
      <c r="A4" s="4" t="inlineStr">
        <is>
          <t>Loss from continuing operations</t>
        </is>
      </c>
      <c r="B4" s="6" t="n">
        <v>-24380</v>
      </c>
      <c r="C4" s="6" t="n">
        <v>-16210</v>
      </c>
    </row>
    <row r="5">
      <c r="A5" s="4" t="inlineStr">
        <is>
          <t>Loss from discontinued operations</t>
        </is>
      </c>
      <c r="B5" s="5" t="n">
        <v>-471</v>
      </c>
      <c r="C5" s="5" t="n">
        <v>-10817</v>
      </c>
    </row>
    <row r="6">
      <c r="A6" s="4" t="inlineStr">
        <is>
          <t>Net loss available for common stockholders</t>
        </is>
      </c>
      <c r="B6" s="6" t="n">
        <v>-24851</v>
      </c>
      <c r="C6" s="6" t="n">
        <v>-27027</v>
      </c>
    </row>
    <row r="7">
      <c r="A7" s="4" t="inlineStr">
        <is>
          <t>Shares used for determining basic earnings per share of common stock (in shares)</t>
        </is>
      </c>
      <c r="B7" s="5" t="n">
        <v>63771484</v>
      </c>
      <c r="C7" s="5" t="n">
        <v>63430601</v>
      </c>
    </row>
    <row r="8">
      <c r="A8" s="3" t="inlineStr">
        <is>
          <t>Dilutive effect of:</t>
        </is>
      </c>
    </row>
    <row r="9">
      <c r="A9" s="4" t="inlineStr">
        <is>
          <t>Stock options (in shares)</t>
        </is>
      </c>
      <c r="B9" s="5" t="n">
        <v>0</v>
      </c>
      <c r="C9" s="5" t="n">
        <v>0</v>
      </c>
    </row>
    <row r="10">
      <c r="A10" s="4" t="inlineStr">
        <is>
          <t>Performance and restricted stock (in shares)</t>
        </is>
      </c>
      <c r="B10" s="5" t="n">
        <v>0</v>
      </c>
      <c r="C10" s="5" t="n">
        <v>0</v>
      </c>
    </row>
    <row r="11">
      <c r="A11" s="4" t="inlineStr">
        <is>
          <t>Shares used for determining diluted earnings per share of common stock (in shares)</t>
        </is>
      </c>
      <c r="B11" s="5" t="n">
        <v>63771484</v>
      </c>
      <c r="C11" s="5" t="n">
        <v>63430601</v>
      </c>
    </row>
    <row r="12">
      <c r="A12" s="3" t="inlineStr">
        <is>
          <t>Basic per share amounts</t>
        </is>
      </c>
    </row>
    <row r="13">
      <c r="A13" s="4" t="inlineStr">
        <is>
          <t>Loss from continuing operations (in dollars per share)</t>
        </is>
      </c>
      <c r="B13" s="7" t="n">
        <v>-0.38</v>
      </c>
      <c r="C13" s="7" t="n">
        <v>-0.26</v>
      </c>
    </row>
    <row r="14">
      <c r="A14" s="4" t="inlineStr">
        <is>
          <t>Loss from discontinued operations (in dollars per share)</t>
        </is>
      </c>
      <c r="B14" s="8" t="n">
        <v>-0.01</v>
      </c>
      <c r="C14" s="8" t="n">
        <v>-0.17</v>
      </c>
    </row>
    <row r="15">
      <c r="A15" s="4" t="inlineStr">
        <is>
          <t>Loss per common share-basic (in dollars per share)</t>
        </is>
      </c>
      <c r="B15" s="8" t="n">
        <v>-0.39</v>
      </c>
      <c r="C15" s="8" t="n">
        <v>-0.43</v>
      </c>
    </row>
    <row r="16">
      <c r="A16" s="3" t="inlineStr">
        <is>
          <t>Diluted per share amounts</t>
        </is>
      </c>
    </row>
    <row r="17">
      <c r="A17" s="4" t="inlineStr">
        <is>
          <t>Income (loss) from continuing operations (in dollars per share)</t>
        </is>
      </c>
      <c r="B17" s="8" t="n">
        <v>-0.38</v>
      </c>
      <c r="C17" s="8" t="n">
        <v>-0.26</v>
      </c>
    </row>
    <row r="18">
      <c r="A18" s="4" t="inlineStr">
        <is>
          <t>Loss from discontinued operations (in dollars per share)</t>
        </is>
      </c>
      <c r="B18" s="8" t="n">
        <v>-0.01</v>
      </c>
      <c r="C18" s="8" t="n">
        <v>-0.17</v>
      </c>
    </row>
    <row r="19">
      <c r="A19" s="4" t="inlineStr">
        <is>
          <t>Loss per common share-diluted (in dollars per share)</t>
        </is>
      </c>
      <c r="B19" s="7" t="n">
        <v>-0.39</v>
      </c>
      <c r="C19" s="7" t="n">
        <v>-0.4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 Schedule of Antidilutive Securities Excluded from Computation of Earnings Per Share (Details) - shares</t>
        </is>
      </c>
      <c r="B1" s="2" t="inlineStr">
        <is>
          <t>3 Months Ended</t>
        </is>
      </c>
    </row>
    <row r="2">
      <c r="B2" s="2" t="inlineStr">
        <is>
          <t>Mar. 26, 2022</t>
        </is>
      </c>
      <c r="C2" s="2" t="inlineStr">
        <is>
          <t>Mar. 27, 2021</t>
        </is>
      </c>
    </row>
    <row r="3">
      <c r="A3" s="3" t="inlineStr">
        <is>
          <t>Antidilutive Securities Excluded from Computation of Earnings Per Share [Line Items]</t>
        </is>
      </c>
    </row>
    <row r="4">
      <c r="A4" s="4" t="inlineStr">
        <is>
          <t>Total anti-dilutive instruments (in shares)</t>
        </is>
      </c>
      <c r="B4" s="5" t="n">
        <v>3481995</v>
      </c>
      <c r="C4" s="5" t="n">
        <v>2460636</v>
      </c>
    </row>
    <row r="5">
      <c r="A5" s="4" t="inlineStr">
        <is>
          <t>Stock options</t>
        </is>
      </c>
    </row>
    <row r="6">
      <c r="A6" s="3" t="inlineStr">
        <is>
          <t>Antidilutive Securities Excluded from Computation of Earnings Per Share [Line Items]</t>
        </is>
      </c>
    </row>
    <row r="7">
      <c r="A7" s="4" t="inlineStr">
        <is>
          <t>Total anti-dilutive instruments (in shares)</t>
        </is>
      </c>
      <c r="B7" s="5" t="n">
        <v>80120</v>
      </c>
      <c r="C7" s="5" t="n">
        <v>122525</v>
      </c>
    </row>
    <row r="8">
      <c r="A8" s="4" t="inlineStr">
        <is>
          <t>Performance and restricted stock</t>
        </is>
      </c>
    </row>
    <row r="9">
      <c r="A9" s="3" t="inlineStr">
        <is>
          <t>Antidilutive Securities Excluded from Computation of Earnings Per Share [Line Items]</t>
        </is>
      </c>
    </row>
    <row r="10">
      <c r="A10" s="4" t="inlineStr">
        <is>
          <t>Total anti-dilutive instruments (in shares)</t>
        </is>
      </c>
      <c r="B10" s="5" t="n">
        <v>3401875</v>
      </c>
      <c r="C10" s="5" t="n">
        <v>23381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entive Stock Plans - Narrative (Details) - USD ($) $ in Millions</t>
        </is>
      </c>
      <c r="B1" s="2" t="inlineStr">
        <is>
          <t>3 Months Ended</t>
        </is>
      </c>
    </row>
    <row r="2">
      <c r="B2" s="2" t="inlineStr">
        <is>
          <t>Mar. 26, 2022</t>
        </is>
      </c>
      <c r="C2" s="2" t="inlineStr">
        <is>
          <t>Mar. 27, 2021</t>
        </is>
      </c>
    </row>
    <row r="3">
      <c r="A3" s="3" t="inlineStr">
        <is>
          <t>Share-based Compensation Arrangement by Share-based Payment Award [Line Items]</t>
        </is>
      </c>
    </row>
    <row r="4">
      <c r="A4" s="4" t="inlineStr">
        <is>
          <t>Stock-based compensation expense (benefit)</t>
        </is>
      </c>
      <c r="B4" s="6" t="n">
        <v>2</v>
      </c>
      <c r="C4" s="6" t="n">
        <v>-1</v>
      </c>
    </row>
    <row r="5">
      <c r="A5" s="4" t="inlineStr">
        <is>
          <t>Restricted Stock Units</t>
        </is>
      </c>
    </row>
    <row r="6">
      <c r="A6" s="3" t="inlineStr">
        <is>
          <t>Share-based Compensation Arrangement by Share-based Payment Award [Line Items]</t>
        </is>
      </c>
    </row>
    <row r="7">
      <c r="A7" s="4" t="inlineStr">
        <is>
          <t>Award vesting period</t>
        </is>
      </c>
      <c r="B7" s="4" t="inlineStr">
        <is>
          <t>3 years</t>
        </is>
      </c>
    </row>
    <row r="8">
      <c r="A8" s="4" t="inlineStr">
        <is>
          <t>Performance-Based Stock Units | Minimum</t>
        </is>
      </c>
    </row>
    <row r="9">
      <c r="A9" s="3" t="inlineStr">
        <is>
          <t>Share-based Compensation Arrangement by Share-based Payment Award [Line Items]</t>
        </is>
      </c>
    </row>
    <row r="10">
      <c r="A10" s="4" t="inlineStr">
        <is>
          <t>Target payout percentage</t>
        </is>
      </c>
      <c r="B10" s="4" t="inlineStr">
        <is>
          <t>0.00%</t>
        </is>
      </c>
    </row>
    <row r="11">
      <c r="A11" s="4" t="inlineStr">
        <is>
          <t>Performance-Based Stock Units | Maximum</t>
        </is>
      </c>
    </row>
    <row r="12">
      <c r="A12" s="3" t="inlineStr">
        <is>
          <t>Share-based Compensation Arrangement by Share-based Payment Award [Line Items]</t>
        </is>
      </c>
    </row>
    <row r="13">
      <c r="A13" s="4" t="inlineStr">
        <is>
          <t>Target payout percentage</t>
        </is>
      </c>
      <c r="B13" s="4" t="inlineStr">
        <is>
          <t>25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6" customWidth="1" min="1" max="1"/>
    <col width="30" customWidth="1" min="2" max="2"/>
  </cols>
  <sheetData>
    <row r="1">
      <c r="A1" s="1" t="inlineStr">
        <is>
          <t>Incentive Stock Plans - Schedule of Outstanding Awards (Details)</t>
        </is>
      </c>
      <c r="B1" s="2" t="inlineStr">
        <is>
          <t>3 Months Ended</t>
        </is>
      </c>
    </row>
    <row r="2">
      <c r="B2" s="2" t="inlineStr">
        <is>
          <t>Mar. 26, 2022$ / sharesshares</t>
        </is>
      </c>
    </row>
    <row r="3">
      <c r="A3" s="4" t="inlineStr">
        <is>
          <t>Stock Options</t>
        </is>
      </c>
    </row>
    <row r="4">
      <c r="A4" s="3" t="inlineStr">
        <is>
          <t>Stock Options, Options</t>
        </is>
      </c>
    </row>
    <row r="5">
      <c r="A5" s="4" t="inlineStr">
        <is>
          <t>Beginning Balance (in shares) | shares</t>
        </is>
      </c>
      <c r="B5" s="5" t="n">
        <v>111124</v>
      </c>
    </row>
    <row r="6">
      <c r="A6" s="4" t="inlineStr">
        <is>
          <t>Granted (in shares) | shares</t>
        </is>
      </c>
      <c r="B6" s="5" t="n">
        <v>0</v>
      </c>
    </row>
    <row r="7">
      <c r="A7" s="4" t="inlineStr">
        <is>
          <t>Forfeited (in shares) | shares</t>
        </is>
      </c>
      <c r="B7" s="5" t="n">
        <v>0</v>
      </c>
    </row>
    <row r="8">
      <c r="A8" s="4" t="inlineStr">
        <is>
          <t>Exercised or settled (in shares) | shares</t>
        </is>
      </c>
      <c r="B8" s="5" t="n">
        <v>0</v>
      </c>
    </row>
    <row r="9">
      <c r="A9" s="4" t="inlineStr">
        <is>
          <t>Expired or cancelled (in shares) | shares</t>
        </is>
      </c>
      <c r="B9" s="5" t="n">
        <v>-31004</v>
      </c>
    </row>
    <row r="10">
      <c r="A10" s="4" t="inlineStr">
        <is>
          <t>Ending Balance (in shares) | shares</t>
        </is>
      </c>
      <c r="B10" s="5" t="n">
        <v>80120</v>
      </c>
    </row>
    <row r="11">
      <c r="A11" s="3" t="inlineStr">
        <is>
          <t>Stock Options, Weighted Average Exercise Price</t>
        </is>
      </c>
    </row>
    <row r="12">
      <c r="A12" s="4" t="inlineStr">
        <is>
          <t>Beginning balance (in dollars per share) | $ / shares</t>
        </is>
      </c>
      <c r="B12" s="7" t="n">
        <v>39.47</v>
      </c>
    </row>
    <row r="13">
      <c r="A13" s="4" t="inlineStr">
        <is>
          <t>Granted (in dollars per share) | $ / shares</t>
        </is>
      </c>
      <c r="B13" s="5" t="n">
        <v>0</v>
      </c>
    </row>
    <row r="14">
      <c r="A14" s="4" t="inlineStr">
        <is>
          <t>Forfeited (in dollars per share) | $ / shares</t>
        </is>
      </c>
      <c r="B14" s="5" t="n">
        <v>0</v>
      </c>
    </row>
    <row r="15">
      <c r="A15" s="4" t="inlineStr">
        <is>
          <t>Exercised or settled (in dollars per share) | $ / shares</t>
        </is>
      </c>
      <c r="B15" s="5" t="n">
        <v>0</v>
      </c>
    </row>
    <row r="16">
      <c r="A16" s="4" t="inlineStr">
        <is>
          <t>Expired or cancelled (in dollars per share) | $ / shares</t>
        </is>
      </c>
      <c r="B16" s="8" t="n">
        <v>38.16</v>
      </c>
    </row>
    <row r="17">
      <c r="A17" s="4" t="inlineStr">
        <is>
          <t>Ending balance (in dollars per share) | $ / shares</t>
        </is>
      </c>
      <c r="B17" s="7" t="n">
        <v>39.94</v>
      </c>
    </row>
    <row r="18">
      <c r="A18" s="4" t="inlineStr">
        <is>
          <t>Restricted Stock Units</t>
        </is>
      </c>
    </row>
    <row r="19">
      <c r="A19" s="3" t="inlineStr">
        <is>
          <t>Awards Other than Options, Awards</t>
        </is>
      </c>
    </row>
    <row r="20">
      <c r="A20" s="4" t="inlineStr">
        <is>
          <t>Beginning Balance (in shares) | shares</t>
        </is>
      </c>
      <c r="B20" s="5" t="n">
        <v>927556</v>
      </c>
    </row>
    <row r="21">
      <c r="A21" s="4" t="inlineStr">
        <is>
          <t>Granted (in shares) | shares</t>
        </is>
      </c>
      <c r="B21" s="5" t="n">
        <v>869791</v>
      </c>
    </row>
    <row r="22">
      <c r="A22" s="4" t="inlineStr">
        <is>
          <t>Forfeited (in shares) | shares</t>
        </is>
      </c>
      <c r="B22" s="5" t="n">
        <v>-750</v>
      </c>
    </row>
    <row r="23">
      <c r="A23" s="4" t="inlineStr">
        <is>
          <t>Exercised or settled (in shares) | shares</t>
        </is>
      </c>
      <c r="B23" s="5" t="n">
        <v>-185197</v>
      </c>
    </row>
    <row r="24">
      <c r="A24" s="4" t="inlineStr">
        <is>
          <t>Expired or cancelled (in shares) | shares</t>
        </is>
      </c>
      <c r="B24" s="5" t="n">
        <v>0</v>
      </c>
    </row>
    <row r="25">
      <c r="A25" s="4" t="inlineStr">
        <is>
          <t>Ending Balance (in shares) | shares</t>
        </is>
      </c>
      <c r="B25" s="5" t="n">
        <v>1611400</v>
      </c>
    </row>
    <row r="26">
      <c r="A26" s="3" t="inlineStr">
        <is>
          <t>Awards Other than Options, Weighted Average Grant Date Fair Value</t>
        </is>
      </c>
    </row>
    <row r="27">
      <c r="A27" s="4" t="inlineStr">
        <is>
          <t>Beginning balances (in dollars per share) | $ / shares</t>
        </is>
      </c>
      <c r="B27" s="7" t="n">
        <v>8.720000000000001</v>
      </c>
    </row>
    <row r="28">
      <c r="A28" s="4" t="inlineStr">
        <is>
          <t>Granted (in dollars per share) | $ / shares</t>
        </is>
      </c>
      <c r="B28" s="8" t="n">
        <v>5.88</v>
      </c>
    </row>
    <row r="29">
      <c r="A29" s="4" t="inlineStr">
        <is>
          <t>Forfeited (in dollars per share) | $ / shares</t>
        </is>
      </c>
      <c r="B29" s="8" t="n">
        <v>10.7</v>
      </c>
    </row>
    <row r="30">
      <c r="A30" s="4" t="inlineStr">
        <is>
          <t>Exercised or settled (in dollars per share) | $ / shares</t>
        </is>
      </c>
      <c r="B30" s="8" t="n">
        <v>13.42</v>
      </c>
    </row>
    <row r="31">
      <c r="A31" s="4" t="inlineStr">
        <is>
          <t>Expired or cancelled (in dollars per share) | $ / shares</t>
        </is>
      </c>
      <c r="B31" s="5" t="n">
        <v>0</v>
      </c>
    </row>
    <row r="32">
      <c r="A32" s="4" t="inlineStr">
        <is>
          <t>Ending balances (in dollars per share) | $ / shares</t>
        </is>
      </c>
      <c r="B32" s="7" t="n">
        <v>6.64</v>
      </c>
    </row>
    <row r="33">
      <c r="A33" s="4" t="inlineStr">
        <is>
          <t>Performance-Based Stock Units</t>
        </is>
      </c>
    </row>
    <row r="34">
      <c r="A34" s="3" t="inlineStr">
        <is>
          <t>Awards Other than Options, Awards</t>
        </is>
      </c>
    </row>
    <row r="35">
      <c r="A35" s="4" t="inlineStr">
        <is>
          <t>Beginning Balance (in shares) | shares</t>
        </is>
      </c>
      <c r="B35" s="5" t="n">
        <v>1459716</v>
      </c>
    </row>
    <row r="36">
      <c r="A36" s="4" t="inlineStr">
        <is>
          <t>Granted (in shares) | shares</t>
        </is>
      </c>
      <c r="B36" s="5" t="n">
        <v>1146202</v>
      </c>
    </row>
    <row r="37">
      <c r="A37" s="4" t="inlineStr">
        <is>
          <t>Forfeited (in shares) | shares</t>
        </is>
      </c>
      <c r="B37" s="5" t="n">
        <v>-815443</v>
      </c>
    </row>
    <row r="38">
      <c r="A38" s="4" t="inlineStr">
        <is>
          <t>Exercised or settled (in shares) | shares</t>
        </is>
      </c>
      <c r="B38" s="5" t="n">
        <v>0</v>
      </c>
    </row>
    <row r="39">
      <c r="A39" s="4" t="inlineStr">
        <is>
          <t>Expired or cancelled (in shares) | shares</t>
        </is>
      </c>
      <c r="B39" s="5" t="n">
        <v>0</v>
      </c>
    </row>
    <row r="40">
      <c r="A40" s="4" t="inlineStr">
        <is>
          <t>Ending Balance (in shares) | shares</t>
        </is>
      </c>
      <c r="B40" s="5" t="n">
        <v>1790475</v>
      </c>
    </row>
    <row r="41">
      <c r="A41" s="3" t="inlineStr">
        <is>
          <t>Awards Other than Options, Weighted Average Grant Date Fair Value</t>
        </is>
      </c>
    </row>
    <row r="42">
      <c r="A42" s="4" t="inlineStr">
        <is>
          <t>Beginning balances (in dollars per share) | $ / shares</t>
        </is>
      </c>
      <c r="B42" s="7" t="n">
        <v>6.51</v>
      </c>
    </row>
    <row r="43">
      <c r="A43" s="4" t="inlineStr">
        <is>
          <t>Granted (in dollars per share) | $ / shares</t>
        </is>
      </c>
      <c r="B43" s="8" t="n">
        <v>8.51</v>
      </c>
    </row>
    <row r="44">
      <c r="A44" s="4" t="inlineStr">
        <is>
          <t>Forfeited (in dollars per share) | $ / shares</t>
        </is>
      </c>
      <c r="B44" s="8" t="n">
        <v>6.74</v>
      </c>
    </row>
    <row r="45">
      <c r="A45" s="4" t="inlineStr">
        <is>
          <t>Exercised or settled (in dollars per share) | $ / shares</t>
        </is>
      </c>
      <c r="B45" s="5" t="n">
        <v>0</v>
      </c>
    </row>
    <row r="46">
      <c r="A46" s="4" t="inlineStr">
        <is>
          <t>Expired or cancelled (in dollars per share) | $ / shares</t>
        </is>
      </c>
      <c r="B46" s="5" t="n">
        <v>0</v>
      </c>
    </row>
    <row r="47">
      <c r="A47" s="4" t="inlineStr">
        <is>
          <t>Ending balances (in dollars per share) | $ / shares</t>
        </is>
      </c>
      <c r="B47" s="7" t="n">
        <v>7.6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mployee Benefit Plans (Details) - USD ($) $ in Thousands</t>
        </is>
      </c>
      <c r="B1" s="2" t="inlineStr">
        <is>
          <t>3 Months Ended</t>
        </is>
      </c>
    </row>
    <row r="2">
      <c r="B2" s="2" t="inlineStr">
        <is>
          <t>Mar. 26, 2022</t>
        </is>
      </c>
      <c r="C2" s="2" t="inlineStr">
        <is>
          <t>Mar. 27, 2021</t>
        </is>
      </c>
    </row>
    <row r="3">
      <c r="A3" s="4" t="inlineStr">
        <is>
          <t>Pension</t>
        </is>
      </c>
    </row>
    <row r="4">
      <c r="A4" s="3" t="inlineStr">
        <is>
          <t>Defined Benefit Plans Disclosure [Line Items]</t>
        </is>
      </c>
    </row>
    <row r="5">
      <c r="A5" s="4" t="inlineStr">
        <is>
          <t>Service cost</t>
        </is>
      </c>
      <c r="B5" s="6" t="n">
        <v>2176</v>
      </c>
      <c r="C5" s="6" t="n">
        <v>2551</v>
      </c>
    </row>
    <row r="6">
      <c r="A6" s="4" t="inlineStr">
        <is>
          <t>Interest cost</t>
        </is>
      </c>
      <c r="B6" s="5" t="n">
        <v>4606</v>
      </c>
      <c r="C6" s="5" t="n">
        <v>4418</v>
      </c>
    </row>
    <row r="7">
      <c r="A7" s="4" t="inlineStr">
        <is>
          <t>Expected return on plan assets</t>
        </is>
      </c>
      <c r="B7" s="5" t="n">
        <v>-8328</v>
      </c>
      <c r="C7" s="5" t="n">
        <v>-9623</v>
      </c>
    </row>
    <row r="8">
      <c r="A8" s="4" t="inlineStr">
        <is>
          <t>Amortization of prior service cost</t>
        </is>
      </c>
      <c r="B8" s="5" t="n">
        <v>39</v>
      </c>
      <c r="C8" s="5" t="n">
        <v>176</v>
      </c>
    </row>
    <row r="9">
      <c r="A9" s="4" t="inlineStr">
        <is>
          <t>Amortization of losses</t>
        </is>
      </c>
      <c r="B9" s="5" t="n">
        <v>2473</v>
      </c>
      <c r="C9" s="5" t="n">
        <v>4079</v>
      </c>
    </row>
    <row r="10">
      <c r="A10" s="4" t="inlineStr">
        <is>
          <t>Total net periodic benefit cost</t>
        </is>
      </c>
      <c r="B10" s="5" t="n">
        <v>966</v>
      </c>
      <c r="C10" s="5" t="n">
        <v>1601</v>
      </c>
    </row>
    <row r="11">
      <c r="A11" s="4" t="inlineStr">
        <is>
          <t>Postretirement</t>
        </is>
      </c>
    </row>
    <row r="12">
      <c r="A12" s="3" t="inlineStr">
        <is>
          <t>Defined Benefit Plans Disclosure [Line Items]</t>
        </is>
      </c>
    </row>
    <row r="13">
      <c r="A13" s="4" t="inlineStr">
        <is>
          <t>Service cost</t>
        </is>
      </c>
      <c r="B13" s="5" t="n">
        <v>353</v>
      </c>
      <c r="C13" s="5" t="n">
        <v>362</v>
      </c>
    </row>
    <row r="14">
      <c r="A14" s="4" t="inlineStr">
        <is>
          <t>Interest cost</t>
        </is>
      </c>
      <c r="B14" s="5" t="n">
        <v>216</v>
      </c>
      <c r="C14" s="5" t="n">
        <v>176</v>
      </c>
    </row>
    <row r="15">
      <c r="A15" s="4" t="inlineStr">
        <is>
          <t>Expected return on plan assets</t>
        </is>
      </c>
      <c r="B15" s="5" t="n">
        <v>0</v>
      </c>
      <c r="C15" s="5" t="n">
        <v>0</v>
      </c>
    </row>
    <row r="16">
      <c r="A16" s="4" t="inlineStr">
        <is>
          <t>Amortization of prior service cost</t>
        </is>
      </c>
      <c r="B16" s="5" t="n">
        <v>-31</v>
      </c>
      <c r="C16" s="5" t="n">
        <v>-38</v>
      </c>
    </row>
    <row r="17">
      <c r="A17" s="4" t="inlineStr">
        <is>
          <t>Amortization of losses</t>
        </is>
      </c>
      <c r="B17" s="5" t="n">
        <v>15</v>
      </c>
      <c r="C17" s="5" t="n">
        <v>3</v>
      </c>
    </row>
    <row r="18">
      <c r="A18" s="4" t="inlineStr">
        <is>
          <t>Total net periodic benefit cost</t>
        </is>
      </c>
      <c r="B18" s="6" t="n">
        <v>553</v>
      </c>
      <c r="C18" s="6" t="n">
        <v>5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Pronouncements</t>
        </is>
      </c>
      <c r="B1" s="2" t="inlineStr">
        <is>
          <t>3 Months Ended</t>
        </is>
      </c>
    </row>
    <row r="2">
      <c r="B2" s="2" t="inlineStr">
        <is>
          <t>Mar. 26, 2022</t>
        </is>
      </c>
    </row>
    <row r="3">
      <c r="A3" s="3" t="inlineStr">
        <is>
          <t>Organization, Consolidation and Presentation of Financial Statements [Abstract]</t>
        </is>
      </c>
    </row>
    <row r="4">
      <c r="A4" s="4" t="inlineStr">
        <is>
          <t>Basis of Presentation and New Accounting Pronouncements</t>
        </is>
      </c>
      <c r="B4" s="4" t="inlineStr">
        <is>
          <t>Basis of Presentation and New Accounting Pronouncements Basis of Presentation The unaudited consolidated financial statements and notes thereto of Rayonier Advanced Materials Inc. (the “Company”) have been prepared in accordance with generally accepted accounting principles in the United States of America (“GAAP”) for interim financial information and in accordance with the rules and regulations of the Securities and Exchange Commission (“SEC”). In the opinion of management, these consolidated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consolidated financial statements and supplementary data included in the Company’s Annual Report on Form 10-K for the year ended December 31, 2021, as filed with the SEC on March 1, 2022. As a result of the sale of its lumber and newsprint assets in August 2021 to GreenFirst Forest Products, Inc. (“GreenFirst”), the Company has reclassified certain prior year amounts to conform to the current year’s presentation for discontinued operations. Unless otherwise stated, information in these notes to consolidated financial statements relates to continuing operations. The Company presents businesses that represent components as discontinued operations when they meet the criteria for held for sale or are sold, and their disposal represents a strategic shift that has, or will have, a major effect on the Company’s operations and financial results. See Note 2 — Discontinued Operations for additional information. New or Recently Adopted Accounting Pronouncements There have been no new or recently adopted accounting pronouncements impacting the Company’s unaudited consolidated interim financial statements. Subsequent Events Events and transactions subsequent to the consolidated balance sheets date have been evaluated for potential recognition and disclosure through the date of issuance of these Consolidated Financial Statements. The following subsequent events warranting disclosure were identifi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26, 2022</t>
        </is>
      </c>
      <c r="C2" s="2" t="inlineStr">
        <is>
          <t>Mar. 27, 2021</t>
        </is>
      </c>
    </row>
    <row r="3">
      <c r="A3" s="3" t="inlineStr">
        <is>
          <t>Income Tax Disclosure [Abstract]</t>
        </is>
      </c>
    </row>
    <row r="4">
      <c r="A4" s="4" t="inlineStr">
        <is>
          <t>Effective rate (percentage)</t>
        </is>
      </c>
      <c r="B4" s="4" t="inlineStr">
        <is>
          <t>6.00%</t>
        </is>
      </c>
      <c r="C4" s="4" t="inlineStr">
        <is>
          <t>1.00%</t>
        </is>
      </c>
    </row>
    <row r="5">
      <c r="A5" s="4" t="inlineStr">
        <is>
          <t>Income tax receivable</t>
        </is>
      </c>
      <c r="B5" s="6" t="n">
        <v>21</v>
      </c>
    </row>
    <row r="6">
      <c r="A6" s="4" t="inlineStr">
        <is>
          <t>Increase in unrecognized tax benefits</t>
        </is>
      </c>
      <c r="B6" s="6"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al Information - Segment Information (Details) - USD ($) $ in Thousands</t>
        </is>
      </c>
      <c r="B1" s="2" t="inlineStr">
        <is>
          <t>3 Months Ended</t>
        </is>
      </c>
    </row>
    <row r="2">
      <c r="B2" s="2" t="inlineStr">
        <is>
          <t>Mar. 26, 2022</t>
        </is>
      </c>
      <c r="C2" s="2" t="inlineStr">
        <is>
          <t>Mar. 27, 2021</t>
        </is>
      </c>
      <c r="D2" s="2" t="inlineStr">
        <is>
          <t>Dec. 31, 2021</t>
        </is>
      </c>
    </row>
    <row r="3">
      <c r="A3" s="3" t="inlineStr">
        <is>
          <t>Segment Reporting Information [Line Items]</t>
        </is>
      </c>
    </row>
    <row r="4">
      <c r="A4" s="4" t="inlineStr">
        <is>
          <t>Net sales</t>
        </is>
      </c>
      <c r="B4" s="6" t="n">
        <v>351716</v>
      </c>
      <c r="C4" s="6" t="n">
        <v>318678</v>
      </c>
    </row>
    <row r="5">
      <c r="A5" s="4" t="inlineStr">
        <is>
          <t>Operating income (loss)</t>
        </is>
      </c>
      <c r="B5" s="5" t="n">
        <v>-15792</v>
      </c>
      <c r="C5" s="5" t="n">
        <v>-472</v>
      </c>
    </row>
    <row r="6">
      <c r="A6" s="4" t="inlineStr">
        <is>
          <t>Total identifiable assets</t>
        </is>
      </c>
      <c r="B6" s="5" t="n">
        <v>2439315</v>
      </c>
      <c r="D6" s="6" t="n">
        <v>2445024</v>
      </c>
    </row>
    <row r="7">
      <c r="A7" s="4" t="inlineStr">
        <is>
          <t>Operating Segments | High Purity Cellulose</t>
        </is>
      </c>
    </row>
    <row r="8">
      <c r="A8" s="3" t="inlineStr">
        <is>
          <t>Segment Reporting Information [Line Items]</t>
        </is>
      </c>
    </row>
    <row r="9">
      <c r="A9" s="4" t="inlineStr">
        <is>
          <t>Net sales</t>
        </is>
      </c>
      <c r="B9" s="5" t="n">
        <v>280945</v>
      </c>
      <c r="C9" s="5" t="n">
        <v>249761</v>
      </c>
    </row>
    <row r="10">
      <c r="A10" s="4" t="inlineStr">
        <is>
          <t>Operating income (loss)</t>
        </is>
      </c>
      <c r="B10" s="5" t="n">
        <v>-7804</v>
      </c>
      <c r="C10" s="5" t="n">
        <v>6427</v>
      </c>
    </row>
    <row r="11">
      <c r="A11" s="4" t="inlineStr">
        <is>
          <t>Total identifiable assets</t>
        </is>
      </c>
      <c r="B11" s="5" t="n">
        <v>1644630</v>
      </c>
      <c r="D11" s="5" t="n">
        <v>1579300</v>
      </c>
    </row>
    <row r="12">
      <c r="A12" s="4" t="inlineStr">
        <is>
          <t>Operating Segments | Paperboard</t>
        </is>
      </c>
    </row>
    <row r="13">
      <c r="A13" s="3" t="inlineStr">
        <is>
          <t>Segment Reporting Information [Line Items]</t>
        </is>
      </c>
    </row>
    <row r="14">
      <c r="A14" s="4" t="inlineStr">
        <is>
          <t>Operating income (loss)</t>
        </is>
      </c>
      <c r="B14" s="5" t="n">
        <v>5839</v>
      </c>
      <c r="C14" s="5" t="n">
        <v>5755</v>
      </c>
    </row>
    <row r="15">
      <c r="A15" s="4" t="inlineStr">
        <is>
          <t>Total identifiable assets</t>
        </is>
      </c>
      <c r="B15" s="5" t="n">
        <v>113023</v>
      </c>
      <c r="D15" s="5" t="n">
        <v>114391</v>
      </c>
    </row>
    <row r="16">
      <c r="A16" s="4" t="inlineStr">
        <is>
          <t>Operating Segments | High-Yield Pulp</t>
        </is>
      </c>
    </row>
    <row r="17">
      <c r="A17" s="3" t="inlineStr">
        <is>
          <t>Segment Reporting Information [Line Items]</t>
        </is>
      </c>
    </row>
    <row r="18">
      <c r="A18" s="4" t="inlineStr">
        <is>
          <t>Operating income (loss)</t>
        </is>
      </c>
      <c r="B18" s="5" t="n">
        <v>-371</v>
      </c>
      <c r="C18" s="5" t="n">
        <v>-541</v>
      </c>
    </row>
    <row r="19">
      <c r="A19" s="4" t="inlineStr">
        <is>
          <t>Total identifiable assets</t>
        </is>
      </c>
      <c r="B19" s="5" t="n">
        <v>41869</v>
      </c>
      <c r="D19" s="5" t="n">
        <v>38147</v>
      </c>
    </row>
    <row r="20">
      <c r="A20" s="4" t="inlineStr">
        <is>
          <t>Operating Segments | Corporate</t>
        </is>
      </c>
    </row>
    <row r="21">
      <c r="A21" s="3" t="inlineStr">
        <is>
          <t>Segment Reporting Information [Line Items]</t>
        </is>
      </c>
    </row>
    <row r="22">
      <c r="A22" s="4" t="inlineStr">
        <is>
          <t>Operating income (loss)</t>
        </is>
      </c>
      <c r="B22" s="5" t="n">
        <v>-13456</v>
      </c>
      <c r="C22" s="5" t="n">
        <v>-12113</v>
      </c>
    </row>
    <row r="23">
      <c r="A23" s="4" t="inlineStr">
        <is>
          <t>Operating Segments | Corporate and other</t>
        </is>
      </c>
    </row>
    <row r="24">
      <c r="A24" s="3" t="inlineStr">
        <is>
          <t>Segment Reporting Information [Line Items]</t>
        </is>
      </c>
    </row>
    <row r="25">
      <c r="A25" s="4" t="inlineStr">
        <is>
          <t>Total identifiable assets</t>
        </is>
      </c>
      <c r="B25" s="5" t="n">
        <v>639794</v>
      </c>
      <c r="D25" s="6" t="n">
        <v>713186</v>
      </c>
    </row>
    <row r="26">
      <c r="A26" s="4" t="inlineStr">
        <is>
          <t>Eliminations</t>
        </is>
      </c>
    </row>
    <row r="27">
      <c r="A27" s="3" t="inlineStr">
        <is>
          <t>Segment Reporting Information [Line Items]</t>
        </is>
      </c>
    </row>
    <row r="28">
      <c r="A28" s="4" t="inlineStr">
        <is>
          <t>Net sales</t>
        </is>
      </c>
      <c r="B28" s="5" t="n">
        <v>-5607</v>
      </c>
      <c r="C28" s="5" t="n">
        <v>-6476</v>
      </c>
    </row>
    <row r="29">
      <c r="A29" s="4" t="inlineStr">
        <is>
          <t>Cellulose Specialties | Operating Segments | High Purity Cellulose</t>
        </is>
      </c>
    </row>
    <row r="30">
      <c r="A30" s="3" t="inlineStr">
        <is>
          <t>Segment Reporting Information [Line Items]</t>
        </is>
      </c>
    </row>
    <row r="31">
      <c r="A31" s="4" t="inlineStr">
        <is>
          <t>Net sales</t>
        </is>
      </c>
      <c r="B31" s="5" t="n">
        <v>183554</v>
      </c>
      <c r="C31" s="5" t="n">
        <v>167837</v>
      </c>
    </row>
    <row r="32">
      <c r="A32" s="4" t="inlineStr">
        <is>
          <t>Commodity Products | Operating Segments | High Purity Cellulose</t>
        </is>
      </c>
    </row>
    <row r="33">
      <c r="A33" s="3" t="inlineStr">
        <is>
          <t>Segment Reporting Information [Line Items]</t>
        </is>
      </c>
    </row>
    <row r="34">
      <c r="A34" s="4" t="inlineStr">
        <is>
          <t>Net sales</t>
        </is>
      </c>
      <c r="B34" s="5" t="n">
        <v>70755</v>
      </c>
      <c r="C34" s="5" t="n">
        <v>58933</v>
      </c>
    </row>
    <row r="35">
      <c r="A35" s="4" t="inlineStr">
        <is>
          <t>Other sales | Operating Segments | High Purity Cellulose</t>
        </is>
      </c>
    </row>
    <row r="36">
      <c r="A36" s="3" t="inlineStr">
        <is>
          <t>Segment Reporting Information [Line Items]</t>
        </is>
      </c>
    </row>
    <row r="37">
      <c r="A37" s="4" t="inlineStr">
        <is>
          <t>Net sales</t>
        </is>
      </c>
      <c r="B37" s="5" t="n">
        <v>26636</v>
      </c>
      <c r="C37" s="5" t="n">
        <v>22991</v>
      </c>
    </row>
    <row r="38">
      <c r="A38" s="4" t="inlineStr">
        <is>
          <t>Paperboard | Operating Segments | Paperboard</t>
        </is>
      </c>
    </row>
    <row r="39">
      <c r="A39" s="3" t="inlineStr">
        <is>
          <t>Segment Reporting Information [Line Items]</t>
        </is>
      </c>
    </row>
    <row r="40">
      <c r="A40" s="4" t="inlineStr">
        <is>
          <t>Net sales</t>
        </is>
      </c>
      <c r="B40" s="5" t="n">
        <v>54237</v>
      </c>
      <c r="C40" s="5" t="n">
        <v>47849</v>
      </c>
    </row>
    <row r="41">
      <c r="A41" s="4" t="inlineStr">
        <is>
          <t>High-Yield Pulp | Operating Segments | High-Yield Pulp</t>
        </is>
      </c>
    </row>
    <row r="42">
      <c r="A42" s="3" t="inlineStr">
        <is>
          <t>Segment Reporting Information [Line Items]</t>
        </is>
      </c>
    </row>
    <row r="43">
      <c r="A43" s="4" t="inlineStr">
        <is>
          <t>Net sales</t>
        </is>
      </c>
      <c r="B43" s="6" t="n">
        <v>22141</v>
      </c>
      <c r="C43" s="6" t="n">
        <v>2754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28" customWidth="1" min="2" max="2"/>
    <col width="21" customWidth="1" min="3" max="3"/>
    <col width="21" customWidth="1" min="4" max="4"/>
  </cols>
  <sheetData>
    <row r="1">
      <c r="A1" s="1" t="inlineStr">
        <is>
          <t>Commitments and Contingencies - Narrative (Details) $ in Millions</t>
        </is>
      </c>
      <c r="B1" s="2" t="inlineStr">
        <is>
          <t>Mar. 26, 2022USD ($)sawmill</t>
        </is>
      </c>
      <c r="C1" s="2" t="inlineStr">
        <is>
          <t>Aug. 28, 2021USD ($)</t>
        </is>
      </c>
      <c r="D1" s="2" t="inlineStr">
        <is>
          <t>Dec. 31, 2020USD ($)</t>
        </is>
      </c>
    </row>
    <row r="2">
      <c r="A2" s="3" t="inlineStr">
        <is>
          <t>Guarantor Obligations [Line Items]</t>
        </is>
      </c>
    </row>
    <row r="3">
      <c r="A3" s="4" t="inlineStr">
        <is>
          <t>Number of lumber mills | sawmill</t>
        </is>
      </c>
      <c r="B3" s="5" t="n">
        <v>6</v>
      </c>
    </row>
    <row r="4">
      <c r="A4" s="4" t="inlineStr">
        <is>
          <t>Rights to duty refunds</t>
        </is>
      </c>
      <c r="C4" s="6" t="n">
        <v>112</v>
      </c>
    </row>
    <row r="5">
      <c r="A5" s="4" t="inlineStr">
        <is>
          <t>Duties receivable</t>
        </is>
      </c>
      <c r="D5" s="6" t="n">
        <v>20</v>
      </c>
    </row>
    <row r="6">
      <c r="A6" s="4" t="inlineStr">
        <is>
          <t>LignoTech Florida</t>
        </is>
      </c>
    </row>
    <row r="7">
      <c r="A7" s="3" t="inlineStr">
        <is>
          <t>Guarantor Obligations [Line Items]</t>
        </is>
      </c>
    </row>
    <row r="8">
      <c r="A8" s="4" t="inlineStr">
        <is>
          <t>Ownership percentage</t>
        </is>
      </c>
      <c r="B8" s="4" t="inlineStr">
        <is>
          <t>45.00%</t>
        </is>
      </c>
    </row>
    <row r="9">
      <c r="A9" s="4" t="inlineStr">
        <is>
          <t>Borregaard ASA | LignoTech Florida</t>
        </is>
      </c>
    </row>
    <row r="10">
      <c r="A10" s="3" t="inlineStr">
        <is>
          <t>Guarantor Obligations [Line Items]</t>
        </is>
      </c>
    </row>
    <row r="11">
      <c r="A11" s="4" t="inlineStr">
        <is>
          <t>Ownership percentage</t>
        </is>
      </c>
      <c r="B11" s="4" t="inlineStr">
        <is>
          <t>55.00%</t>
        </is>
      </c>
    </row>
    <row r="12">
      <c r="A12" s="4" t="inlineStr">
        <is>
          <t>Financial Standby Letter of Credit</t>
        </is>
      </c>
    </row>
    <row r="13">
      <c r="A13" s="3" t="inlineStr">
        <is>
          <t>Guarantor Obligations [Line Items]</t>
        </is>
      </c>
    </row>
    <row r="14">
      <c r="A14" s="4" t="inlineStr">
        <is>
          <t>Letters of credit</t>
        </is>
      </c>
      <c r="B14" s="6" t="n">
        <v>40</v>
      </c>
    </row>
    <row r="15">
      <c r="A15" s="4" t="inlineStr">
        <is>
          <t>Surety Bond</t>
        </is>
      </c>
    </row>
    <row r="16">
      <c r="A16" s="3" t="inlineStr">
        <is>
          <t>Guarantor Obligations [Line Items]</t>
        </is>
      </c>
    </row>
    <row r="17">
      <c r="A17" s="4" t="inlineStr">
        <is>
          <t>Guarantees</t>
        </is>
      </c>
      <c r="B17" s="5" t="n">
        <v>89</v>
      </c>
    </row>
    <row r="18">
      <c r="A18" s="4" t="inlineStr">
        <is>
          <t>Contract Guarantee</t>
        </is>
      </c>
    </row>
    <row r="19">
      <c r="A19" s="3" t="inlineStr">
        <is>
          <t>Guarantor Obligations [Line Items]</t>
        </is>
      </c>
    </row>
    <row r="20">
      <c r="A20" s="4" t="inlineStr">
        <is>
          <t>Guarantees</t>
        </is>
      </c>
      <c r="B20" s="6" t="n">
        <v>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s Information (Details) - USD ($) $ in Thousands</t>
        </is>
      </c>
      <c r="B1" s="2" t="inlineStr">
        <is>
          <t>3 Months Ended</t>
        </is>
      </c>
    </row>
    <row r="2">
      <c r="B2" s="2" t="inlineStr">
        <is>
          <t>Mar. 26, 2022</t>
        </is>
      </c>
      <c r="C2" s="2" t="inlineStr">
        <is>
          <t>Mar. 27, 2021</t>
        </is>
      </c>
    </row>
    <row r="3">
      <c r="A3" s="3" t="inlineStr">
        <is>
          <t>Supplemental Cash Flow Elements [Abstract]</t>
        </is>
      </c>
    </row>
    <row r="4">
      <c r="A4" s="4" t="inlineStr">
        <is>
          <t>Interest paid</t>
        </is>
      </c>
      <c r="B4" s="6" t="n">
        <v>18858</v>
      </c>
      <c r="C4" s="6" t="n">
        <v>706</v>
      </c>
    </row>
    <row r="5">
      <c r="A5" s="4" t="inlineStr">
        <is>
          <t>Income taxes paid (received)</t>
        </is>
      </c>
      <c r="B5" s="5" t="n">
        <v>52</v>
      </c>
      <c r="C5" s="5" t="n">
        <v>54</v>
      </c>
    </row>
    <row r="6">
      <c r="A6" s="4" t="inlineStr">
        <is>
          <t>Capital assets purchased on account</t>
        </is>
      </c>
      <c r="B6" s="6" t="n">
        <v>36657</v>
      </c>
      <c r="C6" s="6" t="n">
        <v>120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26, 2022</t>
        </is>
      </c>
    </row>
    <row r="3">
      <c r="A3" s="3" t="inlineStr">
        <is>
          <t>Discontinued Operations and Disposal Groups [Abstract]</t>
        </is>
      </c>
    </row>
    <row r="4">
      <c r="A4" s="4" t="inlineStr">
        <is>
          <t>Discontinued Operations</t>
        </is>
      </c>
      <c r="B4" s="4" t="inlineStr">
        <is>
          <t xml:space="preserve">Discontinued Operations On August 28, 2021, the Company completed the sale of its lumber and newsprint facilities and certain related assets located in Ontario and Québec Canada, to GreenFirst for $232 million, paid in cash, 28.7 million shares of GreenFirst’s common stock and a credit note issued to the Company by GreenFirst in the amount of CAD $8 million (approximately USD $5 million after present value discount). The GreenFirst common shares have been accounted for at fair value, with changes in fair value recorded in the Consolidated Statements of Income and Comprehensive Income. See Note 10 — Fair Value Measurements for additional information. The Company recently sold the GreenFirst common shares. See Note 1 — Basis of Presentation and New Accounting Pronouncements for additional information. The cash received at closing was preliminary and subject to final purchase price and other sale-related adjustments. During the first quarter of 2022, the Company trued-up certain sale-related items with GreenFirst for a total net cash outflow of $3 million, as previously disclosed. Pursuant to the terms of the asset purchase agreement, GreenFirst and the Company continue efforts to finalize the closing inventory valuation adjustment. In connection with the transaction, the parties entered into a Transition Services Agreement ("TSA") whereby the Company would provide certain transitional services to GreenFirst, including information technology, accounting, treasury and other services following the closing of the transaction. The TSA is expected to be terminated in the second quarter of 2022. Income (loss) from discontinued operations is comprised of the following: Three Months Ended March 26, 2022 March 27, 2021 Net sales (a) $ — $ 146,463 Cost of sales (173) (82,727) Gross margin (173) 63,736 Selling, general and administrative expenses and other (458) (8,466) Operating income (loss) (631) 55,270 Interest expense (b) — (2,614) Other non-operating income (4) 345 Income (loss) from discontinued operations before income taxes (635) 53,001 Income tax benefit (expense) 164 (63,818) Loss from discontinued operations, net of taxes $ (471) $ (10,817) (a) Net of intercompany sales of $0 million and $12 million for three months ended March 26, 2022 and March 27, 2021, respectively. (b) The Company allocated interest expense to discontinued operations based on the total portion of debt not attributable to other operations repaid as a result of the transaction. Other discontinued operations information is as follows: Three Months Ended March 26, 2022 March 27, 2021 Depreciation and amortization $ — $ 3,173 Capital expenditures $ — $ 3,48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26, 2022</t>
        </is>
      </c>
    </row>
    <row r="3">
      <c r="A3" s="3" t="inlineStr">
        <is>
          <t>Receivables [Abstract]</t>
        </is>
      </c>
    </row>
    <row r="4">
      <c r="A4" s="4" t="inlineStr">
        <is>
          <t>Accounts Receivable, Net</t>
        </is>
      </c>
      <c r="B4" s="4" t="inlineStr">
        <is>
          <t>Accounts Receivable, Net The Company’s accounts receivable included the following: March 26, 2022 December 31, 2021 Accounts receivable, trade $ 160,726 $ 131,371 Accounts receivable, other (a) 41,756 51,007 Allowance for expected credit losses (1,049) (774) Total accounts receivable, net $ 201,433 $ 181,604 (a) Accounts receivable, other consists primarily of value added/consumption taxes, grants receivable and accrued billings due from government a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5:35:55Z</dcterms:created>
  <dcterms:modified xmlns:dcterms="http://purl.org/dc/terms/" xmlns:xsi="http://www.w3.org/2001/XMLSchema-instance" xsi:type="dcterms:W3CDTF">2022-05-05T15:35:55Z</dcterms:modified>
</cp:coreProperties>
</file>